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EARNINGS (LOSS) PER SHARE" sheetId="11" state="visible" r:id="rId11"/>
    <sheet xmlns:r="http://schemas.openxmlformats.org/officeDocument/2006/relationships" name="STOCK-BASED COMPENSATION" sheetId="12" state="visible" r:id="rId12"/>
    <sheet xmlns:r="http://schemas.openxmlformats.org/officeDocument/2006/relationships" name="SHAREHOLDERS' EQUITY" sheetId="13" state="visible" r:id="rId13"/>
    <sheet xmlns:r="http://schemas.openxmlformats.org/officeDocument/2006/relationships" name="LITIGATION" sheetId="14" state="visible" r:id="rId14"/>
    <sheet xmlns:r="http://schemas.openxmlformats.org/officeDocument/2006/relationships" name="FAIR VALU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INVENTORIES (Tables)" sheetId="20" state="visible" r:id="rId20"/>
    <sheet xmlns:r="http://schemas.openxmlformats.org/officeDocument/2006/relationships" name="STOCK-BASED COMPENSATION (Table" sheetId="21" state="visible" r:id="rId21"/>
    <sheet xmlns:r="http://schemas.openxmlformats.org/officeDocument/2006/relationships" name="SHAREHOLDERS' EQUITY (Tables)" sheetId="22" state="visible" r:id="rId22"/>
    <sheet xmlns:r="http://schemas.openxmlformats.org/officeDocument/2006/relationships" name="FAIR VALUE (Tables)" sheetId="23" state="visible" r:id="rId23"/>
    <sheet xmlns:r="http://schemas.openxmlformats.org/officeDocument/2006/relationships" name="SEGMENT INFORMATION (Tables)" sheetId="24" state="visible" r:id="rId24"/>
    <sheet xmlns:r="http://schemas.openxmlformats.org/officeDocument/2006/relationships" name="ORGANIZATION AND SUMMARY OF S25" sheetId="25" state="visible" r:id="rId25"/>
    <sheet xmlns:r="http://schemas.openxmlformats.org/officeDocument/2006/relationships" name="INVENTORIES (Details)" sheetId="26" state="visible" r:id="rId26"/>
    <sheet xmlns:r="http://schemas.openxmlformats.org/officeDocument/2006/relationships" name="INCOME TAXES (Details)" sheetId="27" state="visible" r:id="rId27"/>
    <sheet xmlns:r="http://schemas.openxmlformats.org/officeDocument/2006/relationships" name="EARNINGS PER SHARE (Details)" sheetId="28" state="visible" r:id="rId28"/>
    <sheet xmlns:r="http://schemas.openxmlformats.org/officeDocument/2006/relationships" name="STOCK-BASED COMPENSATION (Detai" sheetId="29" state="visible" r:id="rId29"/>
    <sheet xmlns:r="http://schemas.openxmlformats.org/officeDocument/2006/relationships" name="SHAREHOLDERS' EQUITY - Narrativ" sheetId="30" state="visible" r:id="rId30"/>
    <sheet xmlns:r="http://schemas.openxmlformats.org/officeDocument/2006/relationships" name="SHAREHOLDERS' EQUITY - Accumula" sheetId="31" state="visible" r:id="rId31"/>
    <sheet xmlns:r="http://schemas.openxmlformats.org/officeDocument/2006/relationships" name="LITIGATION (Details)" sheetId="32" state="visible" r:id="rId32"/>
    <sheet xmlns:r="http://schemas.openxmlformats.org/officeDocument/2006/relationships" name="FAIR VALUE (Details)" sheetId="33" state="visible" r:id="rId33"/>
    <sheet xmlns:r="http://schemas.openxmlformats.org/officeDocument/2006/relationships" name="SEGMENT INFORMATION (Details)" sheetId="34" state="visible" r:id="rId34"/>
    <sheet xmlns:r="http://schemas.openxmlformats.org/officeDocument/2006/relationships" name="SUBSEQUENT EVENTS (Notes)" sheetId="35" state="visible" r:id="rId35"/>
  </sheets>
  <definedNames/>
  <calcPr calcId="124519" fullCalcOnLoad="1"/>
</workbook>
</file>

<file path=xl/sharedStrings.xml><?xml version="1.0" encoding="utf-8"?>
<sst xmlns="http://schemas.openxmlformats.org/spreadsheetml/2006/main" uniqueCount="439">
  <si>
    <t>Document and Entity Information - shares</t>
  </si>
  <si>
    <t>6 Months Ended</t>
  </si>
  <si>
    <t>Jun. 30, 2017</t>
  </si>
  <si>
    <t>Jul. 31, 2017</t>
  </si>
  <si>
    <t>Document and Entity Information [Abstract]</t>
  </si>
  <si>
    <t>Entity Registrant Name</t>
  </si>
  <si>
    <t>MANNATECH INC</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ASSETS</t>
  </si>
  <si>
    <t>Cash and cash equivalents</t>
  </si>
  <si>
    <t>Restricted cash</t>
  </si>
  <si>
    <t>Accounts receivable, net of allowance of $507 and $463 in 2017 and 2016, respectively</t>
  </si>
  <si>
    <t>Income tax receivable</t>
  </si>
  <si>
    <t>Inventories, net</t>
  </si>
  <si>
    <t>Prepaid expenses and other current assets, net</t>
  </si>
  <si>
    <t>Deferred commissions</t>
  </si>
  <si>
    <t>Total current assets</t>
  </si>
  <si>
    <t>Property and equipment, net</t>
  </si>
  <si>
    <t>Construction in progress</t>
  </si>
  <si>
    <t>Long-term restricted cash</t>
  </si>
  <si>
    <t>Other assets</t>
  </si>
  <si>
    <t>Long-term deferred tax assets, net</t>
  </si>
  <si>
    <t>Total assets</t>
  </si>
  <si>
    <t>LIABILITIES AND SHAREHOLDERS’ EQUITY</t>
  </si>
  <si>
    <t>Current portion of capital leases</t>
  </si>
  <si>
    <t>Accounts payable</t>
  </si>
  <si>
    <t>Accrued expenses</t>
  </si>
  <si>
    <t>Commissions and incentives payable</t>
  </si>
  <si>
    <t>Taxes payable</t>
  </si>
  <si>
    <t>Current notes payable</t>
  </si>
  <si>
    <t>Deferred revenue</t>
  </si>
  <si>
    <t>Total current liabilities</t>
  </si>
  <si>
    <t>Capital leases, excluding current portion</t>
  </si>
  <si>
    <t>Long-term deferred tax liabilities</t>
  </si>
  <si>
    <t>Long-term notes payable</t>
  </si>
  <si>
    <t>Other long-term liabilities</t>
  </si>
  <si>
    <t>Total liabilities</t>
  </si>
  <si>
    <t>Commitments and contingencies</t>
  </si>
  <si>
    <t xml:space="preserve"> </t>
  </si>
  <si>
    <t>Shareholders’ equity:</t>
  </si>
  <si>
    <t>Preferred stock, $0.01 par value, 1,000,000 shares authorized, no shares issued or outstanding</t>
  </si>
  <si>
    <t>Common stock, $0.0001 par value, 99,000,000 shares authorized, 2,753,789 shares issued and 2,711,372 shares outstanding as of June 30, 2017 and 2,758,275 shares issued and 2,688,790 shares outstanding as of December 31, 2016</t>
  </si>
  <si>
    <t>Additional paid-in capital</t>
  </si>
  <si>
    <t>Retained earnings</t>
  </si>
  <si>
    <t>Accumulated other comprehensive income</t>
  </si>
  <si>
    <t>Treasury stock, at average cost, 42,417 shares as of June 30, 2017 and 69,485 shares as of December 31, 2016, respectively</t>
  </si>
  <si>
    <t>Total shareholders’ equity</t>
  </si>
  <si>
    <t>Total liabilities and shareholders’ equity</t>
  </si>
  <si>
    <t>CONSOLIDATED BALANCE SHEETS (Parenthetical) - USD ($) $ in Thousands</t>
  </si>
  <si>
    <t>Accounts receivable, allowance for doubtful accounts</t>
  </si>
  <si>
    <t>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NAUDITED) - USD ($) shares in Thousands, $ in Thousands</t>
  </si>
  <si>
    <t>3 Months Ended</t>
  </si>
  <si>
    <t>Jun. 30, 2016</t>
  </si>
  <si>
    <t>Income Statement [Abstract]</t>
  </si>
  <si>
    <t>Net sales</t>
  </si>
  <si>
    <t>Cost of sales</t>
  </si>
  <si>
    <t>Gross profit</t>
  </si>
  <si>
    <t>Operating expenses:</t>
  </si>
  <si>
    <t>Commissions and incentives</t>
  </si>
  <si>
    <t>Selling and administrative expenses</t>
  </si>
  <si>
    <t>Depreciation and amortization expense</t>
  </si>
  <si>
    <t>Other operating costs</t>
  </si>
  <si>
    <t>Total operating expenses</t>
  </si>
  <si>
    <t>Income (loss) from operations</t>
  </si>
  <si>
    <t>Interest income</t>
  </si>
  <si>
    <t>Other income (expense), net</t>
  </si>
  <si>
    <t>Income (loss) before income taxes</t>
  </si>
  <si>
    <t>Income tax provision</t>
  </si>
  <si>
    <t>Net income (loss)</t>
  </si>
  <si>
    <t>Earnings (loss) per common share:</t>
  </si>
  <si>
    <t>Basic (in dollars per share)</t>
  </si>
  <si>
    <t>Diluted (in dollars per share)</t>
  </si>
  <si>
    <t>Weighted-average common shares outstanding:</t>
  </si>
  <si>
    <t>Basic (in shares)</t>
  </si>
  <si>
    <t>Diluted (in shares)</t>
  </si>
  <si>
    <t>CONSOLIDATED STATEMENTS OF COMPREHENSIVE INCOME (LOSS) - (UNAUDITED) - USD ($) $ in Thousands</t>
  </si>
  <si>
    <t>Statement of Comprehensive Income [Abstract]</t>
  </si>
  <si>
    <t>Foreign currency translations</t>
  </si>
  <si>
    <t>Comprehensive income (loss)</t>
  </si>
  <si>
    <t>CONSOLIDATED STATEMENT OF SHAREHOLDERS' EQUITY - (UNAUDITED) - 6 months ended Jun. 30, 2017 - USD ($) $ in Thousands</t>
  </si>
  <si>
    <t>Total</t>
  </si>
  <si>
    <t>Common stock Par value</t>
  </si>
  <si>
    <t>Additional paid in capital</t>
  </si>
  <si>
    <t>Treasury stock</t>
  </si>
  <si>
    <t>December 31, 2016 at Dec. 31, 2016</t>
  </si>
  <si>
    <t>Increase (Decrease) in Stockholders' Equity [Roll Forward]</t>
  </si>
  <si>
    <t>Net income</t>
  </si>
  <si>
    <t>Declared dividends</t>
  </si>
  <si>
    <t>Charge related to stock-based compensation</t>
  </si>
  <si>
    <t>Issuance of unrestricted shares</t>
  </si>
  <si>
    <t>Stock option exercises</t>
  </si>
  <si>
    <t>Repurchase of common stock</t>
  </si>
  <si>
    <t>June 30, 2017 at Jun. 30, 2017</t>
  </si>
  <si>
    <t>CONSOLIDATED STATEMENTS OF CASH FLOWS - (UNAUDITED) - USD ($) $ in Thousands</t>
  </si>
  <si>
    <t>CASH FLOWS FROM OPERATING ACTIVITIES:</t>
  </si>
  <si>
    <t>Adjustments to reconcile net income (loss) to net cash provided by operating activities:</t>
  </si>
  <si>
    <t>Provision for inventory losses</t>
  </si>
  <si>
    <t>Provision for doubtful accounts</t>
  </si>
  <si>
    <t>Loss on disposal of assets</t>
  </si>
  <si>
    <t>Stock-based compensation expense</t>
  </si>
  <si>
    <t>Deferred income taxes</t>
  </si>
  <si>
    <t>Changes in operating assets and liabilities:</t>
  </si>
  <si>
    <t>Accounts receivable</t>
  </si>
  <si>
    <t>Inventories</t>
  </si>
  <si>
    <t>Prepaid expenses and other current assets</t>
  </si>
  <si>
    <t>Accrued expenses and other liabilities</t>
  </si>
  <si>
    <t>Change in restricted cash</t>
  </si>
  <si>
    <t>Net cash provided by operating activities</t>
  </si>
  <si>
    <t>CASH FLOWS FROM INVESTING ACTIVITIES:</t>
  </si>
  <si>
    <t>Acquisition of property and equipment</t>
  </si>
  <si>
    <t>Net cash used in investing activities</t>
  </si>
  <si>
    <t>CASH FLOWS FROM FINANCING ACTIVITIES:</t>
  </si>
  <si>
    <t>Proceeds from stock options exercised</t>
  </si>
  <si>
    <t>Payment of cash dividends</t>
  </si>
  <si>
    <t>Repayment of capital lease obligations</t>
  </si>
  <si>
    <t>Net cash used in financing activities</t>
  </si>
  <si>
    <t>Effect of currency exchange rate changes on cash and cash equivalents</t>
  </si>
  <si>
    <t>Net increase in cash and cash equivalents</t>
  </si>
  <si>
    <t>Cash and cash equivalents at the beginning of the period</t>
  </si>
  <si>
    <t>Cash and cash equivalents at the end of the period</t>
  </si>
  <si>
    <t>SUPPLEMENTAL DISCLOSURE OF CASH FLOW INFORMATION:</t>
  </si>
  <si>
    <t>Income taxes paid</t>
  </si>
  <si>
    <t>Interest paid on capital leases and financing arrangements</t>
  </si>
  <si>
    <t>Assets acquired through financing arrangements</t>
  </si>
  <si>
    <t>ORGANIZATION AND SUMMARY OF SIGNIFICANT ACCOUNTING POLICIES</t>
  </si>
  <si>
    <t>Organization, Consolidation and Presentation of Financial Statements [Abstract]</t>
  </si>
  <si>
    <t>ORGANIZATION AND SUMMARY OF SIGNIFICANT ACCOUNTING POLICIES Mannatech, Incorporated (together with its subsidiaries, the “Company”), located in Coppell, Texas, was incorporated in the state of Texas on November 4, 1993 and is listed on the NASDAQ Global Select Market under the symbol “MTEX”. The Company develops, markets, and sells high-quality, proprietary nutritional supplements, topical and skin care and anti-aging products, and weight-management products. We currently sell our products into three regions: (i) the Americas (the United States, Canada, Colombi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Independent associates (“associates”) purchase the Company’s products at published wholesale prices to either sell to retail customers or for personal use. Members purchase the Company’s products at a discount from published retail prices primarily for personal use. The Company cannot distinguish products sold for personal use from other sales because it is not involved with the products after delivery, other than usual and customary product warranties and returns. Only associates are eligible to earn commissions and incentives. In addition, the Company operates a non-direct selling business in mainland China. Our subsidiary in China, Meitai Daily Necessity &amp; Health Products Co., Ltd. (“Meitai”), is operating as a traditional retailer under a cross-border e-commerce model in China. Meitai cannot legally conduct a direct selling business in China unless it acquires a direct selling license in China. The accompanying unaudited consolidated financial statements have been prepared in accordance with accounting principles generally accepted in the United States of America for interim financial information and with instructions for Form 10-Q and Rule 10-01 of Regulation S-X. Accordingly, the Company’s consolidated financial statements and footnotes contained herein do not include all of the information and footnotes required by accounting principles generally accepted in the United States of America (“GAAP”) to be considered “complete financial statements.” However, in the opinion of the Company’s management, the accompanying unaudited consolidated financial statements and footnotes contain all adjustments, including normal recurring adjustments, considered necessary for a fair presentation of the Company’s consolidated financial information as of, and for, the periods presented. The Company cautions that its consolidated results of operations for an interim period are not necessarily indicative of its consolidated results of operations to be expected for its fiscal year. The December 31, 2016 consolidated balance sheet was included in the audited consolidated financial statements in the Company’s annual report on Form 10-K for the year ended December 31, 2016 and filed with the United States Securities and Exchange Commission (the “SEC”) on March 14, 2017 (the “2016 Annual Report”), which includes all disclosures required by GAAP. Therefore, these unaudited consolidated financial statements should be read in conjunction with the consolidated financial statements of the Company included in the 2016 Annual Report. Principles of Consolidation The consolidated financial statements and footnotes include the accounts of the Company and its wholly-owned subsidiaries. All intercompany balances and transactions have been eliminated in consolidation. Use of Estimates The preparation of the Company’s consolidated financial statements in accordance with GAAP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 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June 30, 2017 and December 31, 2016 , credit card receivables were $2.6 million and $0.5 million , respectively. As of June 30, 2017 and December 31, 2016 , cash and cash equivalents held in bank accounts in foreign countries totaled $32.3 million and $27.5 million , respectively. The Company invests cash in liquid instruments, such as money market funds and interest bearing deposits. The Company also holds cash in high quality financial institutions and does not believe it has an excessive exposure to credit concentration risk. Restricted Cash The Company is required to restrict cash for: (i) direct selling insurance premiums and credit card sales in the Republic of Korea; (ii) reserve on credit card sales in the United States and Canada; and (iii) the Australia building lease collateral. As of June 30, 2017 and December 31, 2016 , our total restricted cash was $8.3 million and $7.9 million , respectively. Accounts Receivable Accounts receivable are carried at their estimated collectible amounts. Receivables are created upon shipment of an order if the credit card payment is rejected or does not match the order total. As of each of June 30, 2017 and December 31, 2016 ,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 As of each of June 30, 2017 and December 31, 2016 , the Company held an allowance for doubtful accounts of $0.5 million . Inventories Inventories consist of raw materials, finished goods, and promotional materials that are stated at the lower of cost (using standard costs that approximate average costs) or market. The Company periodically reviews inventories for obsolescence, and any inventories identified as obsolete are reserved or written off. Other Assets As of June 30, 2017 and December 31, 2016 , other assets were $3.6 million and $4.0 million , respectively, and primarily consisted of deposits for building leases in various locations of $1.8 million and $2.2 million , respectively. Additionally, included in the June 30, 2017 and December 31, 2016 balances was $1.6 million and $1.5 million , respectively, representing a deposit with Mutual Aid Cooperative and Consumer in the Republic of Korea, an organization established by the Republic of Korea’s Fair Trade Commission to protect consumers who participate in network marketing activities. Also included in each of the June 30, 2017 and December 31, 2016 balances was $0.2 million of indefinite lived intangible assets relating to the Manapol® powder trademark. Notes Payable As of June 30, 2017 and December 31, 2016 , notes payable were $1.1 million and $1.4 million , respectively, as a result of funding from a capital financing agreement related to our investment in computer hardware and software and other financing arrangements. At June 30, 2017 , the current portion was $0.8 million and the long-term portion was $0.3 million . At December 31, 2016 , the current portion was $0.8 million and the long-term portion was $0.6 million . Other Long-Term Liabilities Other long-term liabilities were $1.4 million and $1.5 million as of June 30, 2017 and December 31, 2016 , respectively. At each of June 30, 2017 and December 31, 2016 , the Company recorded $0.2 million in other long-term liabilities related to uncertain income tax positions (see Note 8, Income Taxes of the Company’s annual report on Form 10-K for the year ended December 31, 2016 , filed March 14, 2017). Certain operating leases for the Company’s regional office facilities contain a restoration clause that requires the Company to restore the premises to its original condition. At June 30, 2017 and December 31, 2016 , accrued restoration costs related to these leases amounted to $0.5 million and $0.6 million , respectively. At June 30, 2017 and December 31, 2016 , the Company also recorded a long-term liability for estimated defined benefit obligation related to a non-U.S. defined benefit plan for its Japan operations of $0.4 million and $0.5 million , respectively. (see Note 10, Employee Benefit Plans , of the Company’s 10-K, filed March 14, 2017). Related Party Transactions In connection with a confidential settlement agreement discussed in Note 7 Litigation , an associate position valued at $0.8 million was transferred to NutraScoop, LLC. Jim Hill is the managing member and Marlin Ray Robbins is a member of NutraScoop, LLC. Mr. Robbins is a major shareholder and the father of Mr. Kevin Robbins, a member of the Company's Board of Directors. Revenue Recognition and Deferred Commissions 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The Company defers certain components of its revenue. At June 30, 2017 and December 31, 2016 , the Company’s deferred revenue was $8.3 million and $8.2 million , respectively. Deferred revenue consisted primarily of: (i) sales of packs and products shipped but not received by the customers by the end of the respective period; (ii) revenue from the loyalty program; and (iii) prepaid registration fees from customers planning to attend a future corporate-sponsored event. The deferred revenue associated with the loyalty program at June 30, 2017 and December 31, 2016 was $6.2 million and $7.0 million , respectively. In total current assets, the Company defers commissions on (i) the sales of packs and products shipped but not received by the customers by the end of the respective period and (ii) the loyalty program. Deferred commissions were $3.2 million at each of June 30, 2017 and December 31, 2016 . Loyalty program (in thousands) Loyalty deferred revenue as of January 1, 2016 $ 8,073 Loyalty points forfeited or expired (6,963 ) Loyalty points used (15,451 ) Loyalty points vested 20,085 Loyalty points unvested 1,289 Loyalty deferred revenue as of December 31, 2016 $ 7,033 Loyalty deferred revenue as of January 1, 2017 $ 7,033 Loyalty points forfeited or expired (3,370 ) Loyalty points used (6,957 ) Loyalty points vested 7,585 Loyalty points unvested 1,916 Loyalty deferred revenue as of June 30, 2017 $ 6,207 The Company estimates a sales return reserve for expected sales refunds based on historical experience over a rolling six-month period. If actual results differ from our estimated sales return reserve due to various factors, the amount of revenue recorded each period could be materially affected. Historically, sales returns have not materially changed through the years, as the majority of our customers who return their merchandise do so within the first 90 days after the original sale. Sales returns have historically averaged 1.5% or less of our gross sales. For the six months ended June 30, 2017 , our sales return reserve consisted of the following (in thousands) : Sales reserve as of January 1, 2017 $ 129 Provision related to sales made in current period 591 Adjustment related to sales made in prior periods 3 Actual returns or credits related to current period (457 ) Actual returns or credits related to prior periods (132 ) Sales reserve as of June 30, 2017 $ 134 Shipping and Handling Costs The Company records freight and shipping fees collected from its customers as revenue. The Company records inbound freight as a component of inventory and cost of sales. Commissions and Incentives Associates earn commissions and incentives based on their direct and indirect commissionable net sales over 13 business periods each year. Each business period equals 28 days . The Company accrues commissions and incentives when earned by associates and pays commissions on product sales three weeks following the business period end and pays commissions on its pack sales five weeks following the business period end. 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classified as equity in its Taiwan, Mexico and Cyprus operations, and changes in the pension obligation for its Japanese employees. Recently Adopted Accounting Pronouncements The Company adopted Accounting Standard Updated ("ASU") 2015-17, Income Taxes (Topic 740), Balance Sheet Classification of Deferred Taxes during the first quarter of 2017 and applied it retrospectively to all deferred tax assets and liabilities. This ASU requires classification of deferred income taxes as non-current on the consolidated balance sheets. Deferred income taxes were previously required to be classified as current or non-current on the consolidated balance sheets. The adoption had an immaterial prior year balance sheet change in classification between current deferred tax assets and long-term deferred tax assets. The Company adopted ASU 2016-09, Compensation - Stock Compensation (Topic 718): Improvements to Employee Share-Based Payment Accounting during the first quarter of 2017. The updated guidance changes how companies account for certain aspects of stock-based payment awards to employees, including the accounting for income taxes, forfeitures, and statutory tax withholding requirements, as well as classification of such awards in the statement of cash flows. ASU 2016-09 became effective for us on January 1, 2017. ASU 2016-09 requires that excess tax benefits and deficiencies resulting from the vesting or exercise of stock-based compensation awards to be recognized in the income statement on a prospective basis. Previously, these amounts were recognized in additional paid-in capital. In addition, ASU 2016-09 requires excess tax benefits and deficiencies to be excluded from the assumed future proceeds in the calculation of diluted EPS under the treasury stock method. In accordance with the standard, we elected to continue our historical approach of estimating forfeitures during the award vesting period. ASU 2016-09 had no material impact to the calculation of weighted average shares outstanding for the three and six month periods ended June 30, 2017 . The adoption of this standard did not have a material effect on our consolidated financial statements for the three and six month periods ended June 30, 2017 . Accounting Pronouncements Issued But Not Yet Effective In May 2014, the Financial Accounting Standards Board ("FASB") issued ASU 2014-09, Revenue from Contracts with Customer s. This new standard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 - entities can either apply the new standard (i) retrospectively to each prior reporting period presented or (ii) retrospectively with the cumulative effect of initially applying the standard recognized at the date of initial adoption. In July 2015, the FASB issued ASU 2015-14, Revenue from Contracts with Customer s, which defers the effective date by one year to December 15, 2017 for fiscal years, and interim periods within those fiscal years, beginning after that date. In March 2016, the FASB issued ASU 2016-08, Revenue from Contracts with Customers, Principal versus Agent Considerations (Reporting Revenue versus Net) , in April 2016, the FASB issued ASU 2016-10, Revenue from Contracts with Customer s , identifying Performance Obligations and Licensing , and in May 2016, the FASB issued ASU 2016-12, Revenue from Contracts with Customer s, Nar row-Scope Improvements and Practical Expedients , which provide additional clarification on certain topics addressed in ASU 2014-09. ASU 2016-08, ASU 2016-10, and ASU 2016-12 follow the same implementation guidelines as ASU 2014-09 and ASU 2015-14. All of these aforementioned ASUs have been codified under ASC 606, Revenue from Contracts with Customers. We plan to adopt the guidance as of January 1, 2018 and expect to utilize the modified retrospective transition method. We have a project plan in place for the transition to revenue recognition in accordance with ASC 606, including necessary changes to accounting processes, procedures and internal controls. We are evaluating the impact of adopting this standard and the overall financial impact is unknown at this time. In February 2016, the FASB issued ASU 2016-02, Leases (Topic 842) .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Management is currently in the initial stages of evaluating the future impact of ASU 2016-02 on its consolidated financial position, results of operations and cash flows. The overall financial impact of adopting this standard is unknown at this time. In November 2016, the FASB issued ASU 2016-18, Restricted Cash ( Subtopic 230 ), which addresses the diversity in the classification and presentation of changes in restricted cash on the statement of cash flows. The amendment requires that a statement of cash flows explain the change during the period in the total of cash, cash equivalents, and restricted cash. Restricted cash amounts are to be included with cash and cash equivalents when reconciling the beginning and ending amounts of cash on the statement of cash flows. The guidance is effective for annual periods beginning after December 15, 2017. Early adoption is permitted. Management is currently in the initial stages of evaluating the future impact of ASU 2016-18 on its consolidated financial position, results of operations and cash flows. In February 2017, the FASB issued ASU 2017-07, Compensation-Retirement Benefits (Topic 715 - Improving the Presentation of Net Periodic Pension Cost and Net Periodic Postretirement Benefit Cost), which requires an entity to present the service cost component of the net periodic benefit cost in the same income statement line item(s) as other employee compensation costs arising from services rendered during the period. In addition, ASU 2017-07 requires an entity to present the other components separately from the line item(s) that includes the service cost and outside of any subtotal of operating income. The guidance is effective for fiscal years beginning after December 15, 2017 and interim periods within those years. Early adoption is permitted. The Company is currently evaluating the impact of this standard, but we do not expect it to have a material impact on the Company’s consolidated results of operations and financial condition. Other recently issued accounting pronouncements did not or are not believed by management to have a material impact on the Company’s present or future financial statements.</t>
  </si>
  <si>
    <t>INVENTORIES</t>
  </si>
  <si>
    <t>Inventory Disclosure [Abstract]</t>
  </si>
  <si>
    <t>INVENTORIES Inventories consist of raw materials, finished goods, and promotional materials. The Company provides an allowance for any slow-moving or obsolete inventories. Inventories at June 30, 2017 and December 31, 2016 , consisted of the following (in thousands) : June 30, 2017 December 31, 2016 Raw materials $ 267 $ 239 Finished goods 11,021 12,103 Inventory reserves for obsolescence (420 ) (381 ) Total $ 10,868 $ 11,961</t>
  </si>
  <si>
    <t>INCOME TAXES</t>
  </si>
  <si>
    <t>Income Tax Disclosure [Abstract]</t>
  </si>
  <si>
    <t>INCOME TAXES For the three and six months ended June 30, 2017, the Company’s effective tax rate was 36.5% and 36.6% , respectively. For the three and six months ended June 30, 2016, the Company’s effective income tax rate was (18.3)% and (175.9)% , respectively. For the three and six months ended June 30, 2017 and 2016, the Company’s effective tax rate was determined based on the estimated annual effective tax rate. The effective tax rate for the three months and six months ended June 30, 2017 was slightly higher than would have been expected if the federal statutory rate were applied to income before tax. Items increasing the effective income tax rate include the valuation allowances associated with certain deferred tax assets, “subpart F income” resulting from controlled foreign corporation operations and foreign permanent components. Items decreasing the effective income tax rate include the favorable rate differences from foreign jurisdictions, unrealized foreign exchange gains and deductions on non-qualified stock options. The effective tax rates for the three and six months ended June 30, 2016 were different from the federal statutory rate due to the mix of earnings across jurisdictions and certain items that are discrete to the quarter. Items discrete to the quarter include foreign exchange losses and increased losses in jurisdictions for which no taxable benefit can be recorded. These items are partially offset by the effect of the release of the valuation allowance in Switzerland due to improved earnings.</t>
  </si>
  <si>
    <t>EARNINGS (LOSS) PER SHARE</t>
  </si>
  <si>
    <t>Earnings Per Share [Abstract]</t>
  </si>
  <si>
    <t>EARNINGS (LOSS) PER SHARE The Company calculates basic Earnings per Share ("EPS") by dividing net income (loss) by the weighted-average number of common shares outstanding for the period. Diluted EPS also reflects the potential dilution that could occur if common stock were issued for awards outstanding under the Mannatech, Incorporated 2017 Stock Incentive Plan. In determining the potential dilution effect of outstanding stock options during the three and six months ended June 30, 2017 , the Company used the quarterly average common stock close price of $17.28 and $17.85 per share respectively. For the three and six months ended June 30, 2017 , approximately 0.1 million and 0.3 million shares of the Company's common stock subject to options were excluded from the diluted EPS calculation, respectively, as the effect would have been antidilutive. In determining the potential dilution effect of outstanding stock options during the three and six months ended June 30, 2016 , the Company used the quarterly average common stock closing price of $20.82 and $19.69 per share, respectively. For the three and six months ended June 30, 2016 , approximately 0.1 million and 0.2 million shares of the Company's common stock subject to options were excluded from the diluted EPS calculation, respectively, as the effect would have been antidilutive. The Company reported a loss for both the three and six months ended June 30, 2016 .</t>
  </si>
  <si>
    <t>STOCK-BASED COMPENSATION</t>
  </si>
  <si>
    <t>Disclosure of Compensation Related Costs, Share-based Payments [Abstract]</t>
  </si>
  <si>
    <t>STOCK-BASED COMPENSATION The Company currently has one active stock-based compensation plan, the Mannatech, Incorporated 2017 Stock Incentive Plan (the “2017 Plan”), which was adopted by the Company’s Board of Directors on April 17, 2017 and was approved by its shareholders on June 8, 2017 . The 2017 Plan supersedes the Mannatech, Incorporated 2008 Stock Incentive Plan, as amended, which was set to expire on February 20, 2018 . The Board has reserved a maximum of 250,000 shares of our common stock that may be issued under the 2017 Plan, consisting of 181,674 newly reserved shares and 68,326 shares that remained available for issuance under the 2008 Plan (subject to adjustments for stock splits, stock dividends or other changes in corporate capitalization). As of June 30, 2017, the Company had a total of 240,000 shares available for grant, which expires on April 16, 2027 . The 2008 Plan provided, and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or three years, and generally are granted with a term of ten years, or five years in the case of an incentive option granted to an employee who owns more than 10% of our common stock. The Company records stock-based compensation expense related to granting stock options in selling and administrative expenses. During each of the three months ended June 30, 2017 and 2016 , the Company granted 10,000 stock options. The fair value of stock options granted during the three months ended June 30, 2017 was approximately $5.87 per share. The Company recognized compensation expense as follows for the three and six months ended June 30 (in thousands) : Three months ending June 30 Six months ending June 30 2017 2016 2017 2016 Total gross compensation expense $ 67 $ 141 $ 143 $ 360 Total tax benefit associated with compensation expense 15 28 28 47 Total net compensation expense $ 52 $ 113 $ 115 $ 313 As of June 30, 2017 , the Company expects to record compensation expense in the future as follows (in thousands) : Six months ending December 31, 2017 Year ending December 31, 2018 2019 2020 Total gross unrecognized compensation expense $ 103 $ 122 $ 38 $ — Tax benefit associated with unrecognized compensation expense 17 20 3 — Total net unrecognized compensation expense $ 86 $ 102 $ 35 $ —</t>
  </si>
  <si>
    <t>SHAREHOLDERS' EQUITY</t>
  </si>
  <si>
    <t>Equity [Abstract]</t>
  </si>
  <si>
    <t>SHAREHOLDERS’ EQUITY Treasury Stock On June 30, 2004, the Company’s Board of Directors authorized the Company to repurchase, in the open market, the lesser of (i) 131,756 shares of its common stock and (ii) $1.3 million of its shares, (the “June 2004 Plan”). On August 28, 2006, a second program permitting the Company to purchase, in the open market, up to $20 million of its outstanding shares was approved by our Board of Directors (the “August 2006 Plan”). On July 14, 2011, the Company’s Board of Directors authorized the Company to reactivate the June 2004 Plan. On August 31, 2016, the Company's Board of Directors reactivated the August 2006 Plan and authorized the Company to repurchase up to $0.5 million of the Company's outstanding common shares in open market transactions. As of August 8, 2017, the maximum number of shares available for repurchase under the June 2004 Plan was 19,084 , and the total number of shares purchased in the open market under the June 2004 Plan was 112,672 . As of August 8, 2017, there was $19.7 million remaining for repurchase under the August 2006 Plan, and the total value of shares repurchased in the open market under the August 2006 Plan was $0.3 million . The Company does not have any stock repurchase plans or programs other than the June 2004 Plan and the August 2006 Plan. During the three and six months ended June 30, 2017, the Company repurchased 4,486 shares at an average price of $14.28 . Accumulated Other Comprehensive Income Accumulated other comprehensive income, displayed in the Consolidated Statement of Shareholders’ Equity, represents net income plus the results of certain shareholders’ equity changes not reflected in the Consolidated Statements of Operations, such as foreign currency translation and certain pension and post-retirement benefit obligations. The after-tax components of accumulated other comprehensive income, are as follows (in thousands) : Foreign Currency Translation and Remeasurement (2) Pension Postretirement Benefit Obligation Accumulated Other Comprehensive Income, Net Balance as of December 31, 2016 $ 1,534 $ 300 $ 1,834 Current-period change (1) 1,648 — 1,648 Balance as of June 30, 2017 $ 3,182 $ 300 $ 3,482 (1) No amounts reclassified from accumulated other comprehensive income. (2) Includes remeasurement of intercompany balances classified as equity in its Taiwan, Mexico and Cyprus operations. Dividends On February 23, 2017, the Board of Directors declared a dividend of $0.125 per share that was paid on March 29, 2017 to shareholders of record on March 8, 2017. On June 2, 2017, the Board of Directors declared a dividend of $0.125 per share that was paid on June 28, 2017 to shareholders of record on June 21, 2017.</t>
  </si>
  <si>
    <t>LITIGATION</t>
  </si>
  <si>
    <t>LITIGATION [Abstract]</t>
  </si>
  <si>
    <t>LITIGATION Breach of Contract Diana Anselmo and New Day Today Corporation v. Mannatech, Incorporated, Case No. DC-15-01904, Judicial District Court, Dallas County, Texas On February 18, 2015, Diana Anselmo and New Day Today Corporation (collectively, the “Plaintiffs”) filed suit against the Company alleging breach of contract pertaining to a portion of proceeds from a Mannatech associate position once held by Ray Gebauer, alleged to be Ms. Anselmo’s former husband. Plaintiffs sought damages under the contract of approximately $600,000 in past commissions and between $2.0 million and $3.1 million in future commissions, as well as an award of attorney’s fees. As an alternative to future money damages, Plaintiffs sought a declaration that the Company must continue to pay Plaintiffs proceeds from Mr. Gebauer’s former account. The parties entered into a confidential settlement agreement on April 13, 2017. At March 31, 2017, the Company accrued $0.5 million in accrued liabilities related to this matter. The Court entered a signed Agreed Order of Dismissal with Prejudice on July 14, 2017. The only remaining deadline under the settlement agreement provides that at year-end, the appropriate IRS forms will be issued. The Company considers this matter closed. Administrative Proceedings Mannatech Korea, Ltd. v. Busan Custom Office , Busan District Court, Korea On or before April 12, 2015, Mannatech Korea, Ltd. filed a suit against the Busan Custom Office (“BCO”) to challenge BCO’s method of calculation regarding its assessment notice issued on July 11, 2013. The assessment notice included an audit of the Company’s imported goods covering fiscal years 2008 through 2012 and required the Company to pay $1.0 million for this assessment, all of which was paid in January 2014. Both parties submitted a response to the Court’s inquiry on January 15, 2016. The final hearing for the case was held on May 26, 2016 where each party presented their respective arguments. The Court set the decision hearing on October 27, 2016, and the Court decided the case in the Company’s favor. However, on November 18, 2016, BCO filed an appeal to the Busan High Court. The first hearing occurred on March 31, 2017, and the second hearing occurred on April 21, 2017. The final hearing was held on June 2, 2017. The Court issued its decision on June 30, 2017 in favor of the BCO. The Company is appealing this decision. This matter remains open. Patent Litigation Mannatech, Incorporated v. Wellness Quest, LLC and Harley Reginald McDaniel, Case No. 3:14-cv-2497, U.S. District Court, for the Northern District of Texas, Dallas Division On July 11, 2014 the Company filed a patent infringement lawsuit against Wellness Quest, LLC and Dr. H. Reginald McDaniel (“Defendants”) alleging the Defendants infringe United States Patent Nos. 7,157,431 and 7,202,220, both entitled “Compositions of Plant Carbohydrates as Dietary Supplements,” (the “Patents”) and seeking to stop their manufacture, offer, and sale of infringing glyconutritional dietary supplement products. On July 16, 2014, the Company filed a Motion for Preliminary Injunction preventing Defendants from infringing the Patents pending a final decision on the merits. On August 29, 2014, the Defendants filed their Response to Plaintiff’s Motion for Preliminary Injunction and Brief in Support along with their Answer and Affirmative Defenses. On November 4, 2014, the Court denied the Company’s Motion for Preliminary Injunction and Motion to Expedite Discovery. On December 15, 2014, the Company deposed Dr. Reginald McDaniel. Each party submitted its list of claim constructions/definitions and a list of the supporting authority. Each party filed its opening brief and their respective responsive briefs. Defendants have designated an expert and the Company deposed the expert on January 27, 2015 regarding his claim construction opinions while reserving the right to examine him later regarding other matters. The parties remain engaged in the claim construction process. Mediation on this matter was held on April 24, 2015 and a settlement was not reached. On May 12, 2015, the Company received notice of an Order of Transfer advising that the case had been reassigned from Judge Ed Kinkeade to Judge David C. Godbey for all further proceedings. On July 20, 2015, the Court issued its Markman ruling adopting the Company’s proposed claim construction for all disputed terms except for “dietary supplement composition” which it found needed no construction. On August 20, 2015, Defendants filed a request for an interlocutory appeal, and the Company filed a reply on October 6, 2015. The Company also filed a separate motion requesting entry of a final judgment and permanent injunction on September 8, 2015. On November 5, 2015, the Court issued an Order accepting Defendant’s stipulation of infringement under the Court’s claim interpretation and granted the Company’s partial motion for summary judgment and issued a permanent injunction against Defendants’ infringement of the Patents. The Court stayed the permanent injunction until the conclusion of Defendants’ appeal to the U.S. Court of Appeals for the Federal Circuit (the “Court of Appeals”). On December 3, 2015, Defendants filed their Notice of Appeal which was docketed by the Court of Appeals on December 8, 2015. Defendants-Appellants filed their brief with the Court of Appeals on February 28, 2016. The Company-Appellee filed its brief with the Court of Appeals on March 24, 2016. Oral argument for the appeal was held on August 1, 2016. On August 5, 2016, the Court of Appeals issued a per curium opinion affirming the trial court’s judgment in favor of the Company. On August 10, 2016, the Company filed a motion to lift the stay of permanent injunction previously issued by the trial court. On August 24, 2016, the Company received confirmation from its counsel that Defendants changed the formulation of the infringing product to a formulation proposed by the Company. Defendants filed their response to the Company’s motion on August 31, 2016. The parties conferred via telephone and electronic mail on August 31, 2016 and September 1, 2016 regarding the Company’s motion and Defendants’ response. On September 1, 2016, the Company filed an Amended Certificate of Conference with the Court advising that the Company’s motion was now unopposed. On October 18, 2016, the Court entered an order lifting the stay and putting the permanent injunction back into full effect. The case is now in the damages phase and the Company will seek attorneys’ fees and have initiated collection of discovery for the assessment of damages. On March 31, 2017, the Court entered the Agreed Scheduling Order for trial on damages and determination of willfulness. A trial date has not yet been set. On June 22, 2017, bankruptcy counsel for Defendant Dr. McDaniel filed a Suggestion of Bankruptcy with the Court notifying the Court and the Company that on June 20, 2017, Defendant Dr. McDaniel filed a Chapter 7 Bankruptcy in the United States Bankruptcy Court for the Northern District of Texas in Cause No. 17-42560. This case is automatically stayed, which under the Bankruptcy Code, prevents any type of collection to continue including litigation against the debtor. Defendant Dr. McDaniel asserts that the stay includes Defendant Wellness Quest as it is wholly owned by Defendant Dr. McDaniel. Although stayed, the case has not been dismissed. This matter remains open. This lawsuit continues the Company’s enforcement of its patent rights, and the Company intends to vigorously prosecute these matters. Based on the previous successful patent infringement lawsuits against Country Life, LLC, Glycobiotics International, Inc., Techmedica Health, Inc., IonX Holdings, Inc., Boston Mountain Laboratories, Inc., Green Life, LLC, Xiong Lo, RBC Life Sciences, Inc. and RBC Life Sciences USA, Inc., the Company believes there is a strong likelihood that it will obtain permanent injunctions against the manufacture and sale of any infringing products for the duration of the Company’s patents. In Re: Harley Reginald McDaniel, Case No. 17-42560 (U.S. Bankruptcy Court for the Northern District of Texas) On June 22, 2017 the Company received notice that on June 20, 2017, Dr. H. Reginald McDaniel (the “Debtor”) filed Chapter 7 Bankruptcy in the United States Bankruptcy Court for the Northern District of Texas. The Debtor’s initial flings indicate that the Company is the largest creditor based on the Company’s judgment against the Debtor in the patent litigation styled, Mannatech, Incorporated v. Wellness Quest, LLC and Harley Reginald McDaniel . The Debtor asserts that the value of the debt is $700,000 . The Company has engaged bankruptcy counsel. The first meeting of creditors is scheduled for August 8, 2017. Objections to Discharge must be filed by October 10, 2017. Currently, no property appears to be available to pay creditors; however, the Company will closely monitor this case to protect its interests. This matter remains open. Trademark Opposition - U.S. Patent and Trademark Office United States Trademark Opposition No. 91221493, Shaklee Corporation v. Mannatech, Incorporated re: UTH On April 15, 2015, the Company received notice that Shaklee Corporation (“Shaklee”) filed a Notice of Opposition to the Company’s trademark application for UTH (stylized as Û th ) with the USPTO. On May 19, 2015, the Company filed an answer to the opposition and also filed a counterclaim seeking to cancel Shaklee’s registration of its YOUTH mark. Shaklee filed an extension to oppose the UTH mark on June 18, 2015, and the request to extend time to oppose was granted until July 18, 2015. Shaklee filed a second extension on July 17, 2015, and the request to extend time to oppose was granted until September 16, 2015. Shaklee filed motions to strike the Company’s Affirmative Defenses to the Opposition and Counterclaim to cancel their registrations. The Company filed responses and the Trademark Trial and Appeal Board (“TTAB”) ruled in Shaklee’s favor. The Company filed an amended Answer to the Opposition and Amended Counterclaim on November 18, 2015. Shaklee then filed an answer to the Company’s Counterclaim on December 30, 2015. On September 15, 2015, Shaklee filed two more Notices of Opposition for the UTH &amp; Design and ÛTH applications. The Company filed Answers and Counterclaims on November 20, 2015. On January 25, 2016, the Company filed a motion to strike Shaklee’s affirmative defense on cancellation. On May 17, 2016, the TTAB granted the Company’s motion to strike Shaklee’s affirmative defense on cancellation. On August 9, 2016, Shaklee filed a Motion for Summary Judgment on the Company’s cancellation filing of its YOUTH mark stating that their mark is in use and they have not abandoned their rights. On September 9, 2016, the Company filed a Motion for Request for Discovery to Respond to Summary Judgment under Rule 56(d) stating that the Company cannot respond without sufficient information due to lack in discovery. On September 28, 2016, Shaklee filed a response to the Company’s motion to cancel the request for discovery. The Company filed a response in support of the motion under Rule 56(d) on October 18, 2016. On December 22, 2016, the TTAB requested that the Company send copies of the request for discovery to Shaklee by January 6, 2017. On March 28, 2017, the TTAB ruled on the 56(d) Motion, granting the Company’s motion in part to oblige Shaklee to answer the Company’s request for discovery related to Shaklee’s use or non-use of the YOUTH mark. The Company took the deposition of Shaklee’s designated witness on May 31, 2017. On June 29, 2017, the Company filed Applicant’s Opposition to Opposer’s Motion for Summary Judgment on Applicant’s Counterclaim for Abandonment and Applicant’s Cross Motion for Summary Judgment on its Counterclaim for Abandonment. Shaklee’s reply in support of their Motion for Summary Judgement and Response to the Company’s Counterclaim is due on August 3, 2017. This matter remains ongoing. It is not possible at this time to predict the outcome of this office action or whether the Company will incur any liability, or to estimate the ranges of damages, if any, which may be incurred in connection with this matter. However, the Company believes it has a valid defense and will vigorously defend this claim. This matter remains open. Litigation in General The Company has incurred several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t>
  </si>
  <si>
    <t>FAIR VALUE</t>
  </si>
  <si>
    <t>Fair Value Disclosures [Abstract]</t>
  </si>
  <si>
    <t>FAIR VALUE 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Company does not have any material financial liabilities that were required to be measured at fair value on a recurring basis at June 30, 2017 . The table below presents the recorded amount of financial assets measured at fair value (in thousands) on a recurring basis as of June 30, 2017 and December 31, 2016 . June 30, 2017 Level 1 Level 2 Level 3 Total Assets Money Market Funds – Fidelity, US $ 202 $ — $ — $ 202 Interest bearing deposits – various banks 24,547 — — 24,547 Total assets $ 24,749 $ — $ — $ 24,749 Amounts included in: Cash and cash equivalents $ 18,412 $ — $ — $ 18,412 Restricted cash 741 — — 741 Long-term restricted cash 5,596 — — 5,596 Total $ 24,749 $ — $ — $ 24,749 December 31, 2016 Level 1 Level 2 Level 3 Total Assets Money Market Funds – Fidelity, US $ 12 $ — $ — $ 12 Interest bearing deposits – various banks 19,357 — — 19,357 Total assets $ 19,369 $ — $ — $ 19,369 Amounts included in: Cash and cash equivalents $ 13,326 $ — $ — $ 13,326 Restricted cash 737 — — 737 Long-term restricted cash 5,306 — — 5,306 Total $ 19,369 $ — $ — $ 19,369</t>
  </si>
  <si>
    <t>SEGMENT INFORMATION</t>
  </si>
  <si>
    <t>Segment Reporting [Abstract]</t>
  </si>
  <si>
    <t>SEGMENT INFORMATION The Company's primary operating and sole reporting segment is one where we sell proprietary nutritional supplements, skin care and anti-aging products, and weight-management and fitness products through network marketing distribution channels operating in twenty-five countries. Each of the business units sells similar packs and products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s and product sales. The Company sells its products through its independent associates who occupy positions in our network and distribute products through similar distribution channels in each country. No single independent associate has ever accounted for more than 10% of the Company’s consolidated net sales. The Company also operates a non-direct selling business in mainland China. Our subsidiary in China, Meitai, is operating as a traditional retailer under a cross-border e-commerce model. Meitai cannot legally conduct a direct selling business in China unless it acquires a direct selling license in China. The Company operates facilities in fourteen countries and sells product in twenty-six countries around the world. These facilities are located in the United States, Canada, Switzerland, Australia, the United Kingdom, Japan, the Republic of Korea (South Korea), Taiwan, South Africa, Mexico, Hong Kong, Singapore, Colombia and China. Each facility services different geographic areas. We currently sell our products in three regions: (i) the Americas (the United States, Canada, Colombi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Consolidated net sales shipped to customers in these regions, along with pack and product information for the three and six months ended June 30, were as follows (in millions, except percentages) : Three months Six months Region 2017 2016 2017 2016 Americas $ 19.5 40.9 % $ 19.0 38.9 % $ 35.0 39.6 % $ 35.0 39.1 % Asia/Pacific 24.7 51.8 % 26.3 53.9 % 46.6 52.8 % 47.7 53.3 % EMEA 3.5 7.3 % 3.5 7.2 % 6.7 7.6 % 6.8 7.6 % Totals $ 47.7 100.0 % $ 48.8 100.0 % $ 88.3 100.0 % $ 89.5 100.0 % Three months Six Months 2017 2016 2017 2016 Consolidated product sales $ 40.3 $ 40.1 $ 74.1 $ 73.8 Consolidated pack sales 6.0 7.5 11.7 13.2 Consolidated other, including freight 1.4 1.2 2.5 2.5 Consolidated total net sales $ 47.7 $ 48.8 $ 88.3 $ 89.5 Long-lived assets, which include property and equipment and construction in process for the Company and its subsidiaries, as of June 30, 2017 and December 31, 2016 , reside in the following regions, as follows (in millions) : Region June 30, 2017 December 31, 2016 Americas $ 3.1 $ 3.1 Asia/Pacific 1.4 1.4 EMEA — 0.1 Total $ 4.5 $ 4.6 Inventory balances, which consist of raw materials, work in process, finished goods, and promotional materials, as offset by the allowance for slow moving or obsolete inventories, reside in the following regions (in millions) : Region June 30, 2017 December 31, 2016 Americas $ 4.1 $ 4.8 Asia/Pacific 4.9 4.2 EMEA 1.9 3.0 Total $ 10.9 $ 12.0</t>
  </si>
  <si>
    <t>SUBSEQUENT EVENTS</t>
  </si>
  <si>
    <t>Subsequent Events [Abstract]</t>
  </si>
  <si>
    <t>Subsequent Events</t>
  </si>
  <si>
    <t>SUBSEQUENT EVENTS On July 1, 2017, the Company revised its Associate Compensation Plan (the "2017 Compensation Plan"), which was designed to stimulate business growth and development for our active business building associates and to enhance our product offering to our preferred customers. In doing so, the Company hopes to better utilize commission dollars to stimulate company growth. The 2017 Compensation Plan provides revised income streams, new leadership levels and titles, and modified various volume requirements for our Associates. In addition, the 2017 Compensation Plan re-designated members as preferred customers and modified their pricing structure. The impact of this plan change could cause actual results in the future to vary materially from historical results. On July 10, 2017, the Company was apprised of the results of the Korea Income Tax Audit. The Korean National Tax Service assessed the Company with approximately $1.1 million in additional income taxes as a result of the examination of the Company's 2012 through 2016 tax returns.</t>
  </si>
  <si>
    <t>ORGANIZATION AND SUMMARY OF SIGNIFICANT ACCOUNTING POLICIES (Policies)</t>
  </si>
  <si>
    <t>Principles of Consolidation</t>
  </si>
  <si>
    <t>Principles of Consolidation The consolidated financial statements and footnotes include the accounts of the Company and its wholly-owned subsidiaries. All intercompany balances and transactions have been eliminated in consolidation.</t>
  </si>
  <si>
    <t>Use of Estimates</t>
  </si>
  <si>
    <t>Use of Estimates The preparation of the Company’s consolidated financial statements in accordance with GAAP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t>
  </si>
  <si>
    <t>Cash and Cash Equivalents</t>
  </si>
  <si>
    <t>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June 30, 2017 and December 31, 2016 , credit card receivables were $2.6 million and $0.5 million , respectively. As of June 30, 2017 and December 31, 2016 , cash and cash equivalents held in bank accounts in foreign countries totaled $32.3 million and $27.5 million , respectively. The Company invests cash in liquid instruments, such as money market funds and interest bearing deposits. The Company also holds cash in high quality financial institutions and does not believe it has an excessive exposure to credit concentration risk.</t>
  </si>
  <si>
    <t>Restricted Cash</t>
  </si>
  <si>
    <t>Restricted Cash The Company is required to restrict cash for: (i) direct selling insurance premiums and credit card sales in the Republic of Korea; (ii) reserve on credit card sales in the United States and Canada; and (iii) the Australia building lease collateral.</t>
  </si>
  <si>
    <t>Accounts Receivable</t>
  </si>
  <si>
    <t>Accounts Receivable Accounts receivable are carried at their estimated collectible amounts. Receivables are created upon shipment of an order if the credit card payment is rejected or does not match the order total. As of each of June 30, 2017 and December 31, 2016 ,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t>
  </si>
  <si>
    <t>Inventories Inventories consist of raw materials, finished goods, and promotional materials that are stated at the lower of cost (using standard costs that approximate average costs) or market. The Company periodically reviews inventories for obsolescence, and any inventories identified as obsolete are reserved or written off.</t>
  </si>
  <si>
    <t>Other Assets</t>
  </si>
  <si>
    <t>Other Assets As of June 30, 2017 and December 31, 2016 , other assets were $3.6 million and $4.0 million , respectively, and primarily consisted of deposits for building leases in various locations of $1.8 million and $2.2 million , respectively. Additionally, included in the June 30, 2017 and December 31, 2016 balances was $1.6 million and $1.5 million , respectively, representing a deposit with Mutual Aid Cooperative and Consumer in the Republic of Korea, an organization established by the Republic of Korea’s Fair Trade Commission to protect consumers who participate in network marketing activities.</t>
  </si>
  <si>
    <t>Notes Payable</t>
  </si>
  <si>
    <t>Notes Payable As of June 30, 2017 and December 31, 2016 , notes payable were $1.1 million and $1.4 million , respectively, as a result of funding from a capital financing agreement related to our investment in computer hardware and software and other financing arrangements. At June 30, 2017 , the current portion was $0.8 million and the long-term portion was $0.3 million . At December 31, 2016 , the current portion was $0.8 million and the long-term portion was $0.6 million .</t>
  </si>
  <si>
    <t>Other Long-Term Liabilities</t>
  </si>
  <si>
    <t>Other Long-Term Liabilities Other long-term liabilities were $1.4 million and $1.5 million as of June 30, 2017 and December 31, 2016 , respectively. At each of June 30, 2017 and December 31, 2016 , the Company recorded $0.2 million in other long-term liabilities related to uncertain income tax positions (see Note 8, Income Taxes of the Company’s annual report on Form 10-K for the year ended December 31, 2016 , filed March 14, 2017). Certain operating leases for the Company’s regional office facilities contain a restoration clause that requires the Company to restore the premises to its original condition. At June 30, 2017 and December 31, 2016 , accrued restoration costs related to these leases amounted to $0.5 million and $0.6 million , respectively. At June 30, 2017 and December 31, 2016 , the Company also recorded a long-term liability for estimated defined benefit obligation related to a non-U.S. defined benefit plan for its Japan operations of $0.4 million and $0.5 million , respectively. (see Note 10, Employee Benefit Plans , of the Company’s 10-K, filed March 14, 2017).</t>
  </si>
  <si>
    <t>Revenue Recognition and Deferred Commissions</t>
  </si>
  <si>
    <t>Revenue Recognition and Deferred Commissions 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The Company defers certain components of its revenue. At June 30, 2017 and December 31, 2016 , the Company’s deferred revenue was $8.3 million and $8.2 million , respectively. Deferred revenue consisted primarily of: (i) sales of packs and products shipped but not received by the customers by the end of the respective period; (ii) revenue from the loyalty program; and (iii) prepaid registration fees from customers planning to attend a future corporate-sponsored event. The deferred revenue associated with the loyalty program at June 30, 2017 and December 31, 2016 was $6.2 million and $7.0 million , respectively. In total current assets, the Company defers commissions on (i) the sales of packs and products shipped but not received by the customers by the end of the respective period and (ii) the loyalty program. Deferred commissions were $3.2 million at each of June 30, 2017 and December 31, 2016 . Loyalty program (in thousands) Loyalty deferred revenue as of January 1, 2016 $ 8,073 Loyalty points forfeited or expired (6,963 ) Loyalty points used (15,451 ) Loyalty points vested 20,085 Loyalty points unvested 1,289 Loyalty deferred revenue as of December 31, 2016 $ 7,033 Loyalty deferred revenue as of January 1, 2017 $ 7,033 Loyalty points forfeited or expired (3,370 ) Loyalty points used (6,957 ) Loyalty points vested 7,585 Loyalty points unvested 1,916 Loyalty deferred revenue as of June 30, 2017 $ 6,207 The Company estimates a sales return reserve for expected sales refunds based on historical experience over a rolling six-month period. If actual results differ from our estimated sales return reserve due to various factors, the amount of revenue recorded each period could be materially affected. Historically, sales returns have not materially changed through the years, as the majority of our customers who return their merchandise do so within the first 90 days after the original sale. Sales returns have historically averaged 1.5% or less of our gross sales. For the six months ended June 30, 2017 , our sales return reserve consisted of the following (in thousands) : Sales reserve as of January 1, 2017 $ 129 Provision related to sales made in current period 591 Adjustment related to sales made in prior periods 3 Actual returns or credits related to current period (457 ) Actual returns or credits related to prior periods (132 ) Sales reserve as of June 30, 2017 $ 134</t>
  </si>
  <si>
    <t>Shipping and Handling Costs</t>
  </si>
  <si>
    <t>Shipping and Handling Costs The Company records freight and shipping fees collected from its customers as revenue. The Company records inbound freight as a component of inventory and cost of sales.</t>
  </si>
  <si>
    <t>Commissions and Incentives</t>
  </si>
  <si>
    <t>Commissions and Incentives Associates earn commissions and incentives based on their direct and indirect commissionable net sales over 13 business periods each year. Each business period equals 28 days . The Company accrues commissions and incentives when earned by associates and pays commissions on product sales three weeks following the business period end and pays commissions on its pack sales five weeks following the business period end.</t>
  </si>
  <si>
    <t>Comprehensive Income and Accumulated Other Comprehensive Income</t>
  </si>
  <si>
    <t>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classified as equity in its Taiwan, Mexico and Cyprus operations, and changes in the pension obligation for its Japanese employees.</t>
  </si>
  <si>
    <t>Recently Adopted and Issued But Not Yet Effective Accounting Pronouncements</t>
  </si>
  <si>
    <t>Recently Adopted Accounting Pronouncements The Company adopted Accounting Standard Updated ("ASU") 2015-17, Income Taxes (Topic 740), Balance Sheet Classification of Deferred Taxes during the first quarter of 2017 and applied it retrospectively to all deferred tax assets and liabilities. This ASU requires classification of deferred income taxes as non-current on the consolidated balance sheets. Deferred income taxes were previously required to be classified as current or non-current on the consolidated balance sheets. The adoption had an immaterial prior year balance sheet change in classification between current deferred tax assets and long-term deferred tax assets. The Company adopted ASU 2016-09, Compensation - Stock Compensation (Topic 718): Improvements to Employee Share-Based Payment Accounting during the first quarter of 2017. The updated guidance changes how companies account for certain aspects of stock-based payment awards to employees, including the accounting for income taxes, forfeitures, and statutory tax withholding requirements, as well as classification of such awards in the statement of cash flows. ASU 2016-09 became effective for us on January 1, 2017. ASU 2016-09 requires that excess tax benefits and deficiencies resulting from the vesting or exercise of stock-based compensation awards to be recognized in the income statement on a prospective basis. Previously, these amounts were recognized in additional paid-in capital. In addition, ASU 2016-09 requires excess tax benefits and deficiencies to be excluded from the assumed future proceeds in the calculation of diluted EPS under the treasury stock method. In accordance with the standard, we elected to continue our historical approach of estimating forfeitures during the award vesting period. ASU 2016-09 had no material impact to the calculation of weighted average shares outstanding for the three and six month periods ended June 30, 2017 . The adoption of this standard did not have a material effect on our consolidated financial statements for the three and six month periods ended June 30, 2017 . Accounting Pronouncements Issued But Not Yet Effective In May 2014, the Financial Accounting Standards Board ("FASB") issued ASU 2014-09, Revenue from Contracts with Customer s. This new standard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 - entities can either apply the new standard (i) retrospectively to each prior reporting period presented or (ii) retrospectively with the cumulative effect of initially applying the standard recognized at the date of initial adoption. In July 2015, the FASB issued ASU 2015-14, Revenue from Contracts with Customer s, which defers the effective date by one year to December 15, 2017 for fiscal years, and interim periods within those fiscal years, beginning after that date. In March 2016, the FASB issued ASU 2016-08, Revenue from Contracts with Customers, Principal versus Agent Considerations (Reporting Revenue versus Net) , in April 2016, the FASB issued ASU 2016-10, Revenue from Contracts with Customer s , identifying Performance Obligations and Licensing , and in May 2016, the FASB issued ASU 2016-12, Revenue from Contracts with Customer s, Nar row-Scope Improvements and Practical Expedients , which provide additional clarification on certain topics addressed in ASU 2014-09. ASU 2016-08, ASU 2016-10, and ASU 2016-12 follow the same implementation guidelines as ASU 2014-09 and ASU 2015-14. All of these aforementioned ASUs have been codified under ASC 606, Revenue from Contracts with Customers. We plan to adopt the guidance as of January 1, 2018 and expect to utilize the modified retrospective transition method. We have a project plan in place for the transition to revenue recognition in accordance with ASC 606, including necessary changes to accounting processes, procedures and internal controls. We are evaluating the impact of adopting this standard and the overall financial impact is unknown at this time. In February 2016, the FASB issued ASU 2016-02, Leases (Topic 842) .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Management is currently in the initial stages of evaluating the future impact of ASU 2016-02 on its consolidated financial position, results of operations and cash flows. The overall financial impact of adopting this standard is unknown at this time. In November 2016, the FASB issued ASU 2016-18, Restricted Cash ( Subtopic 230 ), which addresses the diversity in the classification and presentation of changes in restricted cash on the statement of cash flows. The amendment requires that a statement of cash flows explain the change during the period in the total of cash, cash equivalents, and restricted cash. Restricted cash amounts are to be included with cash and cash equivalents when reconciling the beginning and ending amounts of cash on the statement of cash flows. The guidance is effective for annual periods beginning after December 15, 2017. Early adoption is permitted. Management is currently in the initial stages of evaluating the future impact of ASU 2016-18 on its consolidated financial position, results of operations and cash flows. In February 2017, the FASB issued ASU 2017-07, Compensation-Retirement Benefits (Topic 715 - Improving the Presentation of Net Periodic Pension Cost and Net Periodic Postretirement Benefit Cost), which requires an entity to present the service cost component of the net periodic benefit cost in the same income statement line item(s) as other employee compensation costs arising from services rendered during the period. In addition, ASU 2017-07 requires an entity to present the other components separately from the line item(s) that includes the service cost and outside of any subtotal of operating income. The guidance is effective for fiscal years beginning after December 15, 2017 and interim periods within those years. Early adoption is permitted. The Company is currently evaluating the impact of this standard, but we do not expect it to have a material impact on the Company’s consolidated results of operations and financial condition. Other recently issued accounting pronouncements did not or are not believed by management to have a material impact on the Company’s present or future financial statements.</t>
  </si>
  <si>
    <t>Income Tax</t>
  </si>
  <si>
    <t>The effective tax rate for the three months and six months ended June 30, 2017 was slightly higher than would have been expected if the federal statutory rate were applied to income before tax. Items increasing the effective income tax rate include the valuation allowances associated with certain deferred tax assets, “subpart F income” resulting from controlled foreign corporation operations and foreign permanent components. Items decreasing the effective income tax rate include the favorable rate differences from foreign jurisdictions, unrealized foreign exchange gains and deductions on non-qualified stock options. The effective tax rates for the three and six months ended June 30, 2016 were different from the federal statutory rate due to the mix of earnings across jurisdictions and certain items that are discrete to the quarter. Items discrete to the quarter include foreign exchange losses and increased losses in jurisdictions for which no taxable benefit can be recorded. These items are partially offset by the effect of the release of the valuation allowance in Switzerland due to improved earnings.</t>
  </si>
  <si>
    <t>Fair Value Measurement</t>
  </si>
  <si>
    <t>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t>
  </si>
  <si>
    <t>ORGANIZATION AND SUMMARY OF SIGNIFICANT ACCOUNTING POLICIES (Tables)</t>
  </si>
  <si>
    <t>Loyalty deferred revenue</t>
  </si>
  <si>
    <t xml:space="preserve"> Deferred commissions were $3.2 million at each of June 30, 2017 and December 31, 2016 . Loyalty program (in thousands) Loyalty deferred revenue as of January 1, 2016 $ 8,073 Loyalty points forfeited or expired (6,963 ) Loyalty points used (15,451 ) Loyalty points vested 20,085 Loyalty points unvested 1,289 Loyalty deferred revenue as of December 31, 2016 $ 7,033 Loyalty deferred revenue as of January 1, 2017 $ 7,033 Loyalty points forfeited or expired (3,370 ) Loyalty points used (6,957 ) Loyalty points vested 7,585 Loyalty points unvested 1,916 Loyalty deferred revenue as of June 30, 2017 $ 6,207</t>
  </si>
  <si>
    <t>Sales return reserve</t>
  </si>
  <si>
    <t>For the six months ended June 30, 2017 , our sales return reserve consisted of the following (in thousands) : Sales reserve as of January 1, 2017 $ 129 Provision related to sales made in current period 591 Adjustment related to sales made in prior periods 3 Actual returns or credits related to current period (457 ) Actual returns or credits related to prior periods (132 ) Sales reserve as of June 30, 2017 $ 134</t>
  </si>
  <si>
    <t>INVENTORIES (Tables)</t>
  </si>
  <si>
    <t>Schedule of inventory</t>
  </si>
  <si>
    <t>Inventories at June 30, 2017 and December 31, 2016 , consisted of the following (in thousands) : June 30, 2017 December 31, 2016 Raw materials $ 267 $ 239 Finished goods 11,021 12,103 Inventory reserves for obsolescence (420 ) (381 ) Total $ 10,868 $ 11,961</t>
  </si>
  <si>
    <t>STOCK-BASED COMPENSATION (Tables)</t>
  </si>
  <si>
    <t>Schedule of compensation cost</t>
  </si>
  <si>
    <t xml:space="preserve"> The Company recognized compensation expense as follows for the three and six months ended June 30 (in thousands) : Three months ending June 30 Six months ending June 30 2017 2016 2017 2016 Total gross compensation expense $ 67 $ 141 $ 143 $ 360 Total tax benefit associated with compensation expense 15 28 28 47 Total net compensation expense $ 52 $ 113 $ 115 $ 313</t>
  </si>
  <si>
    <t>Schedule of unrecognized compensation expense</t>
  </si>
  <si>
    <t>As of June 30, 2017 , the Company expects to record compensation expense in the future as follows (in thousands) : Six months ending December 31, 2017 Year ending December 31, 2018 2019 2020 Total gross unrecognized compensation expense $ 103 $ 122 $ 38 $ — Tax benefit associated with unrecognized compensation expense 17 20 3 — Total net unrecognized compensation expense $ 86 $ 102 $ 35 $ —</t>
  </si>
  <si>
    <t>SHAREHOLDERS' EQUITY (Tables)</t>
  </si>
  <si>
    <t>Components of accumulated other comprehensive income</t>
  </si>
  <si>
    <t>The after-tax components of accumulated other comprehensive income, are as follows (in thousands) : Foreign Currency Translation and Remeasurement (2) Pension Postretirement Benefit Obligation Accumulated Other Comprehensive Income, Net Balance as of December 31, 2016 $ 1,534 $ 300 $ 1,834 Current-period change (1) 1,648 — 1,648 Balance as of June 30, 2017 $ 3,182 $ 300 $ 3,482 (1) No amounts reclassified from accumulated other comprehensive income. (2) Includes remeasurement of intercompany balances classified as equity in its Taiwan, Mexico and Cyprus operations.</t>
  </si>
  <si>
    <t>FAIR VALUE (Tables)</t>
  </si>
  <si>
    <t>Fair value, assets measured on recurring basis</t>
  </si>
  <si>
    <t>The table below presents the recorded amount of financial assets measured at fair value (in thousands) on a recurring basis as of June 30, 2017 and December 31, 2016 . June 30, 2017 Level 1 Level 2 Level 3 Total Assets Money Market Funds – Fidelity, US $ 202 $ — $ — $ 202 Interest bearing deposits – various banks 24,547 — — 24,547 Total assets $ 24,749 $ — $ — $ 24,749 Amounts included in: Cash and cash equivalents $ 18,412 $ — $ — $ 18,412 Restricted cash 741 — — 741 Long-term restricted cash 5,596 — — 5,596 Total $ 24,749 $ — $ — $ 24,749 December 31, 2016 Level 1 Level 2 Level 3 Total Assets Money Market Funds – Fidelity, US $ 12 $ — $ — $ 12 Interest bearing deposits – various banks 19,357 — — 19,357 Total assets $ 19,369 $ — $ — $ 19,369 Amounts included in: Cash and cash equivalents $ 13,326 $ — $ — $ 13,326 Restricted cash 737 — — 737 Long-term restricted cash 5,306 — — 5,306 Total $ 19,369 $ — $ — $ 19,369</t>
  </si>
  <si>
    <t>SEGMENT INFORMATION (Tables)</t>
  </si>
  <si>
    <t>Net sales shipped to customers by geographic region</t>
  </si>
  <si>
    <t>Consolidated net sales shipped to customers in these regions, along with pack and product information for the three and six months ended June 30, were as follows (in millions, except percentages) : Three months Six months Region 2017 2016 2017 2016 Americas $ 19.5 40.9 % $ 19.0 38.9 % $ 35.0 39.6 % $ 35.0 39.1 % Asia/Pacific 24.7 51.8 % 26.3 53.9 % 46.6 52.8 % 47.7 53.3 % EMEA 3.5 7.3 % 3.5 7.2 % 6.7 7.6 % 6.8 7.6 % Totals $ 47.7 100.0 % $ 48.8 100.0 % $ 88.3 100.0 % $ 89.5 100.0 %</t>
  </si>
  <si>
    <t>Product and pack information</t>
  </si>
  <si>
    <t xml:space="preserve"> Three months Six Months 2017 2016 2017 2016 Consolidated product sales $ 40.3 $ 40.1 $ 74.1 $ 73.8 Consolidated pack sales 6.0 7.5 11.7 13.2 Consolidated other, including freight 1.4 1.2 2.5 2.5 Consolidated total net sales $ 47.7 $ 48.8 $ 88.3 $ 89.5</t>
  </si>
  <si>
    <t>Long-lived assets, by geographic region</t>
  </si>
  <si>
    <t>Long-lived assets, which include property and equipment and construction in process for the Company and its subsidiaries, as of June 30, 2017 and December 31, 2016 , reside in the following regions, as follows (in millions) : Region June 30, 2017 December 31, 2016 Americas $ 3.1 $ 3.1 Asia/Pacific 1.4 1.4 EMEA — 0.1 Total $ 4.5 $ 4.6</t>
  </si>
  <si>
    <t>Inventory balances, by region</t>
  </si>
  <si>
    <t>Inventory balances, which consist of raw materials, work in process, finished goods, and promotional materials, as offset by the allowance for slow moving or obsolete inventories, reside in the following regions (in millions) : Region June 30, 2017 December 31, 2016 Americas $ 4.1 $ 4.8 Asia/Pacific 4.9 4.2 EMEA 1.9 3.0 Total $ 10.9 $ 12.0</t>
  </si>
  <si>
    <t>ORGANIZATION AND SUMMARY OF SIGNIFICANT ACCOUNTING POLICIES (Details) $ in Thousands</t>
  </si>
  <si>
    <t>12 Months Ended</t>
  </si>
  <si>
    <t>Jun. 30, 2017USD ($)Period</t>
  </si>
  <si>
    <t>Dec. 31, 2016USD ($)</t>
  </si>
  <si>
    <t>Number of regions in which company sells products</t>
  </si>
  <si>
    <t>Cash and Cash Equivalents [Abstract]</t>
  </si>
  <si>
    <t>Credit card receivables</t>
  </si>
  <si>
    <t>Cash and cash equivalents held in foreign bank accounts</t>
  </si>
  <si>
    <t>Restricted Cash [Abstract]</t>
  </si>
  <si>
    <t>Accounts Receivable [Abstract]</t>
  </si>
  <si>
    <t>Allowance for doubtful accounts</t>
  </si>
  <si>
    <t>Other Assets [Abstract]</t>
  </si>
  <si>
    <t>Deposits for building leases</t>
  </si>
  <si>
    <t>Fair trade commission deposits</t>
  </si>
  <si>
    <t>Indefinite lived intangible assets</t>
  </si>
  <si>
    <t>Notes Payable [Abstract]</t>
  </si>
  <si>
    <t>Notes payable</t>
  </si>
  <si>
    <t>Notes payable, current portion</t>
  </si>
  <si>
    <t>Notes payable, long-term portion</t>
  </si>
  <si>
    <t>Other Long-Term Liabilities [Abstract]</t>
  </si>
  <si>
    <t>Uncertain income tax position</t>
  </si>
  <si>
    <t>Accrued lease restoration costs</t>
  </si>
  <si>
    <t>Defined benefit plan obligation</t>
  </si>
  <si>
    <t>Valuation and Qualifying Accounts Disclosure [Line Items]</t>
  </si>
  <si>
    <t>Loyalty Program [Roll Forward]</t>
  </si>
  <si>
    <t>Loyalty deferred revenue, beginning balance</t>
  </si>
  <si>
    <t>Loyalty points forfeited or expired</t>
  </si>
  <si>
    <t>Loyalty points used</t>
  </si>
  <si>
    <t>Loyalty points vested</t>
  </si>
  <si>
    <t>Loyalty points unvested</t>
  </si>
  <si>
    <t>Loyalty deferred revenue, ending balance</t>
  </si>
  <si>
    <t>Movement in Valuation Allowances and Reserves [Roll Forward]</t>
  </si>
  <si>
    <t>Customer returns, days after original sale date</t>
  </si>
  <si>
    <t>90 days</t>
  </si>
  <si>
    <t>Percentage of sale returns</t>
  </si>
  <si>
    <t>1.50%</t>
  </si>
  <si>
    <t>Commissions and Incentives [Abstract]</t>
  </si>
  <si>
    <t>Number of business periods per year | Period</t>
  </si>
  <si>
    <t>Number of days per business period</t>
  </si>
  <si>
    <t>28 days</t>
  </si>
  <si>
    <t>Reserve for Sales Returns</t>
  </si>
  <si>
    <t>Sales reserve, beginning of year</t>
  </si>
  <si>
    <t>Provision related to sales made in current period</t>
  </si>
  <si>
    <t>Adjustment related to sales made in prior periods</t>
  </si>
  <si>
    <t>Actual returns or credits related to current period</t>
  </si>
  <si>
    <t>Actual returns or credits related to prior periods</t>
  </si>
  <si>
    <t>Sales reserve, end of period</t>
  </si>
  <si>
    <t>NutraScoop, LLC</t>
  </si>
  <si>
    <t>Consideration transferred, associate position</t>
  </si>
  <si>
    <t>INVENTORIES (Details) - USD ($) $ in Thousands</t>
  </si>
  <si>
    <t>Raw materials</t>
  </si>
  <si>
    <t>Finished goods</t>
  </si>
  <si>
    <t>Inventory reserves for obsolescence</t>
  </si>
  <si>
    <t>INCOME TAXES (Details)</t>
  </si>
  <si>
    <t>Effective tax rate</t>
  </si>
  <si>
    <t>36.50%</t>
  </si>
  <si>
    <t>(18.30%)</t>
  </si>
  <si>
    <t>36.60%</t>
  </si>
  <si>
    <t>(175.90%)</t>
  </si>
  <si>
    <t>EARNINGS PER SHARE (Details) - $ / shares shares in Millions</t>
  </si>
  <si>
    <t>Antidilutive Securities Excluded from Computation of Earnings Per Share [Line Items]</t>
  </si>
  <si>
    <t>Average common stock closing price (in dollars per share)</t>
  </si>
  <si>
    <t>Stock Options</t>
  </si>
  <si>
    <t>Antidilutive securities excluded from computation of earnings per share (in shares)</t>
  </si>
  <si>
    <t>STOCK-BASED COMPENSATION (Details) $ / shares in Units, $ in Thousands</t>
  </si>
  <si>
    <t>Jun. 30, 2017USD ($)$ / sharesshares</t>
  </si>
  <si>
    <t>Jun. 30, 2016USD ($)shares</t>
  </si>
  <si>
    <t>Jun. 30, 2017USD ($)shares</t>
  </si>
  <si>
    <t>Jun. 30, 2016USD ($)</t>
  </si>
  <si>
    <t>Apr. 17, 2017shares</t>
  </si>
  <si>
    <t>Share-based Compensation Arrangement by Share-based Payment Award [Line Items]</t>
  </si>
  <si>
    <t>Number of active stock based compensation plan</t>
  </si>
  <si>
    <t>Number of shares authorized (in shares) | shares</t>
  </si>
  <si>
    <t>Number of shares available for grant (in shares) | shares</t>
  </si>
  <si>
    <t>Share-based compensation arrangement by share-based payment award, options, grants in period, gross (in shares) | shares</t>
  </si>
  <si>
    <t>Share-based compensation arrangement by share-based payment award, options, grants in period, weighted average grant date fair value (in dollars per share) | $ / shares</t>
  </si>
  <si>
    <t>Minimum</t>
  </si>
  <si>
    <t>Percentages of stock option ownership considered for higher exercise price of option</t>
  </si>
  <si>
    <t>10.00%</t>
  </si>
  <si>
    <t>Vesting period of stock options</t>
  </si>
  <si>
    <t>2 years</t>
  </si>
  <si>
    <t>Maximum</t>
  </si>
  <si>
    <t>Option exercise price as percentages of closing exercise price of stock for specific shareholders</t>
  </si>
  <si>
    <t>110.00%</t>
  </si>
  <si>
    <t>3 years</t>
  </si>
  <si>
    <t>Share-based compensation arrangement by share-based payment award, vested options termination period</t>
  </si>
  <si>
    <t>10 years</t>
  </si>
  <si>
    <t>Incentive Stock Options</t>
  </si>
  <si>
    <t>5 years</t>
  </si>
  <si>
    <t>2017 Plan</t>
  </si>
  <si>
    <t>2017 Plan | Stock Options</t>
  </si>
  <si>
    <t>Share-based compensation expense [Abstract]</t>
  </si>
  <si>
    <t>Total gross compensation expense</t>
  </si>
  <si>
    <t>Total tax benefit associated with compensation expense</t>
  </si>
  <si>
    <t>Total net compensation expense</t>
  </si>
  <si>
    <t>Unrecognized compensation expense [Abstract]</t>
  </si>
  <si>
    <t>Total gross unrecognized compensation expense to be recognized over remainder of current fiscal year</t>
  </si>
  <si>
    <t>Total gross unrecognized compensation expense in 2018</t>
  </si>
  <si>
    <t>Total gross unrecognized compensation expense in 2019</t>
  </si>
  <si>
    <t>Total gross unrecognized compensation expense in 2020</t>
  </si>
  <si>
    <t>Tax benefit associated with unrecognized compensation expense remainder of current fiscal year</t>
  </si>
  <si>
    <t>Tax benefit associated with unrecognized compensation expense in 2018</t>
  </si>
  <si>
    <t>Tax benefit associated with unrecognized compensation expense in 2019</t>
  </si>
  <si>
    <t>Tax benefit associated with unrecognized compensation expense in 2020</t>
  </si>
  <si>
    <t>Total net unrecognized compensation expense</t>
  </si>
  <si>
    <t>Total net unrecognized compensation expense in 2018</t>
  </si>
  <si>
    <t>Total net unrecognized compensation expense in 2019</t>
  </si>
  <si>
    <t>Total net unrecognized compensation expense in 2020</t>
  </si>
  <si>
    <t>2008 Plan</t>
  </si>
  <si>
    <t>SHAREHOLDERS' EQUITY - Narrative (Details) - USD ($)</t>
  </si>
  <si>
    <t>Aug. 08, 2017</t>
  </si>
  <si>
    <t>Jun. 28, 2017</t>
  </si>
  <si>
    <t>Jun. 02, 2017</t>
  </si>
  <si>
    <t>Mar. 29, 2017</t>
  </si>
  <si>
    <t>Feb. 23, 2017</t>
  </si>
  <si>
    <t>Aug. 31, 2016</t>
  </si>
  <si>
    <t>Aug. 28, 2006</t>
  </si>
  <si>
    <t>Jun. 30, 2004</t>
  </si>
  <si>
    <t>Class of Stock [Line Items]</t>
  </si>
  <si>
    <t>Stock repurchased during period, value</t>
  </si>
  <si>
    <t>Treasury stock, shares acquired</t>
  </si>
  <si>
    <t>Treasury stock acquired, average cost per share (USD per share)</t>
  </si>
  <si>
    <t>Dividend payable per share (in dollars per share)</t>
  </si>
  <si>
    <t>Dividends paid (USD per Share)</t>
  </si>
  <si>
    <t>June 2004 Plan</t>
  </si>
  <si>
    <t>Stock repurchased during period, shares</t>
  </si>
  <si>
    <t>Stock repurchase program, authorized amount</t>
  </si>
  <si>
    <t>August 2006 Plan</t>
  </si>
  <si>
    <t>Subsequent Event | June 2004 Plan</t>
  </si>
  <si>
    <t>Stock repurchased during the period (in shares)</t>
  </si>
  <si>
    <t>Subsequent Event | August 2006 Plan</t>
  </si>
  <si>
    <t>Stock repurchase program, remaining authorized repurchase amount</t>
  </si>
  <si>
    <t>SHAREHOLDERS' EQUITY - Accumulated Other Comprehensive Income (Details) $ in Thousands</t>
  </si>
  <si>
    <t>Jun. 30, 2017USD ($)</t>
  </si>
  <si>
    <t>AOCI Attributable to Parent, Net of Tax [Roll Forward]</t>
  </si>
  <si>
    <t>December 31, 2016</t>
  </si>
  <si>
    <t>Current-period change</t>
  </si>
  <si>
    <t>June 30, 2017</t>
  </si>
  <si>
    <t>Accumulated Other Comprehensive Income, Net</t>
  </si>
  <si>
    <t>Foreign Currency Translation and Remeasurement</t>
  </si>
  <si>
    <t>Pension Postretirement Benefit Obligation</t>
  </si>
  <si>
    <t>LITIGATION (Details) - USD ($) $ in Thousands</t>
  </si>
  <si>
    <t>Jun. 22, 2017</t>
  </si>
  <si>
    <t>Feb. 18, 2015</t>
  </si>
  <si>
    <t>Dec. 31, 2015</t>
  </si>
  <si>
    <t>Mar. 31, 2017</t>
  </si>
  <si>
    <t>Ms. Diana Anselmo and New Day Today Corporation | Past Commissions | Settled Litigation</t>
  </si>
  <si>
    <t>Loss Contingencies [Line Items]</t>
  </si>
  <si>
    <t>Damages sought</t>
  </si>
  <si>
    <t>Loss contingency, estimated damages, accrued liabilities</t>
  </si>
  <si>
    <t>Ms. Diana Anselmo and New Day Today Corporation | Future Commissions | Minimum | Settled Litigation</t>
  </si>
  <si>
    <t>Ms. Diana Anselmo and New Day Today Corporation | Future Commissions | Maximum | Settled Litigation</t>
  </si>
  <si>
    <t>Busan Custom Office | Pending Litigation</t>
  </si>
  <si>
    <t>Damages paid</t>
  </si>
  <si>
    <t>Dr. H. Reginald McDaniel</t>
  </si>
  <si>
    <t>Bankruptcy claims, amount of claims filed</t>
  </si>
  <si>
    <t>FAIR VALUE (Details) - USD ($) $ in Thousands</t>
  </si>
  <si>
    <t>Amounts included in:</t>
  </si>
  <si>
    <t>Recurring Basis</t>
  </si>
  <si>
    <t>Assets</t>
  </si>
  <si>
    <t>Money Market Funds – Fidelity, US</t>
  </si>
  <si>
    <t>Interest bearing deposits – various banks</t>
  </si>
  <si>
    <t>Recurring Basis | Level 1</t>
  </si>
  <si>
    <t>Recurring Basis | Level 2</t>
  </si>
  <si>
    <t>Recurring Basis | Level 3</t>
  </si>
  <si>
    <t>SEGMENT INFORMATION (Details) $ in Thousands</t>
  </si>
  <si>
    <t>Number of countries in which entity network marketing and distribution channels operates</t>
  </si>
  <si>
    <t>Number of countries in which company operates facilities</t>
  </si>
  <si>
    <t>Number of countries in which company sells products</t>
  </si>
  <si>
    <t>Revenue from External Customer [Line Items]</t>
  </si>
  <si>
    <t>Consolidated total net sales</t>
  </si>
  <si>
    <t>Percent of total revenue</t>
  </si>
  <si>
    <t>100.00%</t>
  </si>
  <si>
    <t>Long-lived assets by regions [Abstract]</t>
  </si>
  <si>
    <t>Long-lived assets</t>
  </si>
  <si>
    <t>Inventory, by country [Abstract]</t>
  </si>
  <si>
    <t>Consolidated product sales</t>
  </si>
  <si>
    <t>Consolidated pack sales</t>
  </si>
  <si>
    <t>Consolidated other, including freight</t>
  </si>
  <si>
    <t>Reportable Geographical Components | Americas</t>
  </si>
  <si>
    <t>40.90%</t>
  </si>
  <si>
    <t>38.90%</t>
  </si>
  <si>
    <t>39.60%</t>
  </si>
  <si>
    <t>39.10%</t>
  </si>
  <si>
    <t>Reportable Geographical Components | Asia/Pacific</t>
  </si>
  <si>
    <t>51.80%</t>
  </si>
  <si>
    <t>53.90%</t>
  </si>
  <si>
    <t>52.80%</t>
  </si>
  <si>
    <t>53.30%</t>
  </si>
  <si>
    <t>Reportable Geographical Components | EMEA</t>
  </si>
  <si>
    <t>7.30%</t>
  </si>
  <si>
    <t>7.20%</t>
  </si>
  <si>
    <t>7.60%</t>
  </si>
  <si>
    <t>SUBSEQUENT EVENTS (Notes) - USD ($) $ in Thousands</t>
  </si>
  <si>
    <t>Jul. 10, 2017</t>
  </si>
  <si>
    <t>Subsequent Event [Line Items]</t>
  </si>
  <si>
    <t>Income tax expense</t>
  </si>
  <si>
    <t>Korean National Tax Service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3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11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29</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561</v>
      </c>
      <c r="C3" s="7" t="n">
        <v>28687</v>
      </c>
    </row>
    <row r="4" spans="1:3">
      <c r="A4" s="4" t="s">
        <v>26</v>
      </c>
      <c r="B4" s="5" t="n">
        <v>1514</v>
      </c>
      <c r="C4" s="5" t="n">
        <v>1510</v>
      </c>
    </row>
    <row r="5" spans="1:3">
      <c r="A5" s="4" t="s">
        <v>27</v>
      </c>
      <c r="B5" s="5" t="n">
        <v>405</v>
      </c>
      <c r="C5" s="5" t="n">
        <v>298</v>
      </c>
    </row>
    <row r="6" spans="1:3">
      <c r="A6" s="4" t="s">
        <v>28</v>
      </c>
      <c r="B6" s="5" t="n">
        <v>3</v>
      </c>
      <c r="C6" s="5" t="n">
        <v>1587</v>
      </c>
    </row>
    <row r="7" spans="1:3">
      <c r="A7" s="4" t="s">
        <v>29</v>
      </c>
      <c r="B7" s="5" t="n">
        <v>10868</v>
      </c>
      <c r="C7" s="5" t="n">
        <v>11961</v>
      </c>
    </row>
    <row r="8" spans="1:3">
      <c r="A8" s="4" t="s">
        <v>30</v>
      </c>
      <c r="B8" s="5" t="n">
        <v>2659</v>
      </c>
      <c r="C8" s="5" t="n">
        <v>3483</v>
      </c>
    </row>
    <row r="9" spans="1:3">
      <c r="A9" s="4" t="s">
        <v>31</v>
      </c>
      <c r="B9" s="5" t="n">
        <v>3233</v>
      </c>
      <c r="C9" s="5" t="n">
        <v>3229</v>
      </c>
    </row>
    <row r="10" spans="1:3">
      <c r="A10" s="4" t="s">
        <v>32</v>
      </c>
      <c r="B10" s="5" t="n">
        <v>54243</v>
      </c>
      <c r="C10" s="5" t="n">
        <v>50755</v>
      </c>
    </row>
    <row r="11" spans="1:3">
      <c r="A11" s="4" t="s">
        <v>33</v>
      </c>
      <c r="B11" s="5" t="n">
        <v>3234</v>
      </c>
      <c r="C11" s="5" t="n">
        <v>3611</v>
      </c>
    </row>
    <row r="12" spans="1:3">
      <c r="A12" s="4" t="s">
        <v>34</v>
      </c>
      <c r="B12" s="5" t="n">
        <v>1294</v>
      </c>
      <c r="C12" s="5" t="n">
        <v>1012</v>
      </c>
    </row>
    <row r="13" spans="1:3">
      <c r="A13" s="4" t="s">
        <v>35</v>
      </c>
      <c r="B13" s="5" t="n">
        <v>6776</v>
      </c>
      <c r="C13" s="5" t="n">
        <v>6429</v>
      </c>
    </row>
    <row r="14" spans="1:3">
      <c r="A14" s="4" t="s">
        <v>36</v>
      </c>
      <c r="B14" s="5" t="n">
        <v>3617</v>
      </c>
      <c r="C14" s="5" t="n">
        <v>4013</v>
      </c>
    </row>
    <row r="15" spans="1:3">
      <c r="A15" s="4" t="s">
        <v>37</v>
      </c>
      <c r="B15" s="5" t="n">
        <v>5595</v>
      </c>
      <c r="C15" s="5" t="n">
        <v>5368</v>
      </c>
    </row>
    <row r="16" spans="1:3">
      <c r="A16" s="4" t="s">
        <v>38</v>
      </c>
      <c r="B16" s="5" t="n">
        <v>74759</v>
      </c>
      <c r="C16" s="5" t="n">
        <v>71188</v>
      </c>
    </row>
    <row r="17" spans="1:3">
      <c r="A17" s="3" t="s">
        <v>39</v>
      </c>
    </row>
    <row r="18" spans="1:3">
      <c r="A18" s="4" t="s">
        <v>40</v>
      </c>
      <c r="B18" s="5" t="n">
        <v>392</v>
      </c>
      <c r="C18" s="5" t="n">
        <v>357</v>
      </c>
    </row>
    <row r="19" spans="1:3">
      <c r="A19" s="4" t="s">
        <v>41</v>
      </c>
      <c r="B19" s="5" t="n">
        <v>6130</v>
      </c>
      <c r="C19" s="5" t="n">
        <v>5223</v>
      </c>
    </row>
    <row r="20" spans="1:3">
      <c r="A20" s="4" t="s">
        <v>42</v>
      </c>
      <c r="B20" s="5" t="n">
        <v>5139</v>
      </c>
      <c r="C20" s="5" t="n">
        <v>5605</v>
      </c>
    </row>
    <row r="21" spans="1:3">
      <c r="A21" s="4" t="s">
        <v>43</v>
      </c>
      <c r="B21" s="5" t="n">
        <v>9679</v>
      </c>
      <c r="C21" s="5" t="n">
        <v>8799</v>
      </c>
    </row>
    <row r="22" spans="1:3">
      <c r="A22" s="4" t="s">
        <v>44</v>
      </c>
      <c r="B22" s="5" t="n">
        <v>1528</v>
      </c>
      <c r="C22" s="5" t="n">
        <v>1040</v>
      </c>
    </row>
    <row r="23" spans="1:3">
      <c r="A23" s="4" t="s">
        <v>45</v>
      </c>
      <c r="B23" s="5" t="n">
        <v>843</v>
      </c>
      <c r="C23" s="5" t="n">
        <v>801</v>
      </c>
    </row>
    <row r="24" spans="1:3">
      <c r="A24" s="4" t="s">
        <v>46</v>
      </c>
      <c r="B24" s="5" t="n">
        <v>8326</v>
      </c>
      <c r="C24" s="5" t="n">
        <v>8156</v>
      </c>
    </row>
    <row r="25" spans="1:3">
      <c r="A25" s="4" t="s">
        <v>47</v>
      </c>
      <c r="B25" s="5" t="n">
        <v>32037</v>
      </c>
      <c r="C25" s="5" t="n">
        <v>29981</v>
      </c>
    </row>
    <row r="26" spans="1:3">
      <c r="A26" s="4" t="s">
        <v>48</v>
      </c>
      <c r="B26" s="5" t="n">
        <v>182</v>
      </c>
      <c r="C26" s="5" t="n">
        <v>261</v>
      </c>
    </row>
    <row r="27" spans="1:3">
      <c r="A27" s="4" t="s">
        <v>49</v>
      </c>
      <c r="B27" s="5" t="n">
        <v>30</v>
      </c>
      <c r="C27" s="5" t="n">
        <v>29</v>
      </c>
    </row>
    <row r="28" spans="1:3">
      <c r="A28" s="4" t="s">
        <v>50</v>
      </c>
      <c r="B28" s="5" t="n">
        <v>286</v>
      </c>
      <c r="C28" s="5" t="n">
        <v>567</v>
      </c>
    </row>
    <row r="29" spans="1:3">
      <c r="A29" s="4" t="s">
        <v>51</v>
      </c>
      <c r="B29" s="5" t="n">
        <v>1413</v>
      </c>
      <c r="C29" s="5" t="n">
        <v>1465</v>
      </c>
    </row>
    <row r="30" spans="1:3">
      <c r="A30" s="4" t="s">
        <v>52</v>
      </c>
      <c r="B30" s="5" t="n">
        <v>33948</v>
      </c>
      <c r="C30" s="5" t="n">
        <v>32303</v>
      </c>
    </row>
    <row r="31" spans="1:3">
      <c r="A31" s="4" t="s">
        <v>53</v>
      </c>
      <c r="B31" s="4" t="s">
        <v>54</v>
      </c>
      <c r="C31" s="4" t="s">
        <v>54</v>
      </c>
    </row>
    <row r="32" spans="1:3">
      <c r="A32" s="3" t="s">
        <v>55</v>
      </c>
    </row>
    <row r="33" spans="1:3">
      <c r="A33" s="4" t="s">
        <v>56</v>
      </c>
      <c r="B33" s="5" t="n">
        <v>0</v>
      </c>
      <c r="C33" s="5" t="n">
        <v>0</v>
      </c>
    </row>
    <row r="34" spans="1:3">
      <c r="A34" s="4" t="s">
        <v>57</v>
      </c>
      <c r="B34" s="5" t="n">
        <v>0</v>
      </c>
      <c r="C34" s="5" t="n">
        <v>0</v>
      </c>
    </row>
    <row r="35" spans="1:3">
      <c r="A35" s="4" t="s">
        <v>58</v>
      </c>
      <c r="B35" s="5" t="n">
        <v>35293</v>
      </c>
      <c r="C35" s="5" t="n">
        <v>38190</v>
      </c>
    </row>
    <row r="36" spans="1:3">
      <c r="A36" s="4" t="s">
        <v>59</v>
      </c>
      <c r="B36" s="5" t="n">
        <v>7202</v>
      </c>
      <c r="C36" s="5" t="n">
        <v>7331</v>
      </c>
    </row>
    <row r="37" spans="1:3">
      <c r="A37" s="4" t="s">
        <v>60</v>
      </c>
      <c r="B37" s="5" t="n">
        <v>3482</v>
      </c>
      <c r="C37" s="5" t="n">
        <v>1834</v>
      </c>
    </row>
    <row r="38" spans="1:3">
      <c r="A38" s="4" t="s">
        <v>61</v>
      </c>
      <c r="B38" s="5" t="n">
        <v>-5166</v>
      </c>
      <c r="C38" s="5" t="n">
        <v>-8470</v>
      </c>
    </row>
    <row r="39" spans="1:3">
      <c r="A39" s="4" t="s">
        <v>62</v>
      </c>
      <c r="B39" s="5" t="n">
        <v>40811</v>
      </c>
      <c r="C39" s="5" t="n">
        <v>38885</v>
      </c>
    </row>
    <row r="40" spans="1:3">
      <c r="A40" s="4" t="s">
        <v>63</v>
      </c>
      <c r="B40" s="7" t="n">
        <v>74759</v>
      </c>
      <c r="C40" s="7" t="n">
        <v>71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41</v>
      </c>
      <c r="B1" s="2" t="s">
        <v>1</v>
      </c>
      <c r="C1" s="2" t="s">
        <v>242</v>
      </c>
    </row>
    <row r="2" spans="1:3">
      <c r="B2" s="2" t="s">
        <v>243</v>
      </c>
      <c r="C2" s="2" t="s">
        <v>244</v>
      </c>
    </row>
    <row r="3" spans="1:3">
      <c r="A3" s="3" t="s">
        <v>151</v>
      </c>
    </row>
    <row r="4" spans="1:3">
      <c r="A4" s="4" t="s">
        <v>245</v>
      </c>
      <c r="B4" s="5" t="n">
        <v>3</v>
      </c>
    </row>
    <row r="5" spans="1:3">
      <c r="A5" s="3" t="s">
        <v>246</v>
      </c>
    </row>
    <row r="6" spans="1:3">
      <c r="A6" s="4" t="s">
        <v>247</v>
      </c>
      <c r="B6" s="7" t="n">
        <v>2600</v>
      </c>
      <c r="C6" s="7" t="n">
        <v>500</v>
      </c>
    </row>
    <row r="7" spans="1:3">
      <c r="A7" s="4" t="s">
        <v>248</v>
      </c>
      <c r="B7" s="5" t="n">
        <v>32300</v>
      </c>
      <c r="C7" s="5" t="n">
        <v>27500</v>
      </c>
    </row>
    <row r="8" spans="1:3">
      <c r="A8" s="3" t="s">
        <v>249</v>
      </c>
    </row>
    <row r="9" spans="1:3">
      <c r="A9" s="4" t="s">
        <v>26</v>
      </c>
      <c r="B9" s="5" t="n">
        <v>8300</v>
      </c>
      <c r="C9" s="5" t="n">
        <v>7900</v>
      </c>
    </row>
    <row r="10" spans="1:3">
      <c r="A10" s="3" t="s">
        <v>250</v>
      </c>
    </row>
    <row r="11" spans="1:3">
      <c r="A11" s="4" t="s">
        <v>251</v>
      </c>
      <c r="B11" s="5" t="n">
        <v>500</v>
      </c>
      <c r="C11" s="5" t="n">
        <v>500</v>
      </c>
    </row>
    <row r="12" spans="1:3">
      <c r="A12" s="3" t="s">
        <v>252</v>
      </c>
    </row>
    <row r="13" spans="1:3">
      <c r="A13" s="4" t="s">
        <v>36</v>
      </c>
      <c r="B13" s="5" t="n">
        <v>3617</v>
      </c>
      <c r="C13" s="5" t="n">
        <v>4013</v>
      </c>
    </row>
    <row r="14" spans="1:3">
      <c r="A14" s="4" t="s">
        <v>253</v>
      </c>
      <c r="B14" s="5" t="n">
        <v>1800</v>
      </c>
      <c r="C14" s="5" t="n">
        <v>2200</v>
      </c>
    </row>
    <row r="15" spans="1:3">
      <c r="A15" s="4" t="s">
        <v>254</v>
      </c>
      <c r="B15" s="5" t="n">
        <v>1600</v>
      </c>
      <c r="C15" s="5" t="n">
        <v>1500</v>
      </c>
    </row>
    <row r="16" spans="1:3">
      <c r="A16" s="4" t="s">
        <v>255</v>
      </c>
      <c r="B16" s="5" t="n">
        <v>200</v>
      </c>
      <c r="C16" s="5" t="n">
        <v>200</v>
      </c>
    </row>
    <row r="17" spans="1:3">
      <c r="A17" s="3" t="s">
        <v>256</v>
      </c>
    </row>
    <row r="18" spans="1:3">
      <c r="A18" s="4" t="s">
        <v>257</v>
      </c>
      <c r="B18" s="5" t="n">
        <v>1100</v>
      </c>
      <c r="C18" s="5" t="n">
        <v>1400</v>
      </c>
    </row>
    <row r="19" spans="1:3">
      <c r="A19" s="4" t="s">
        <v>258</v>
      </c>
      <c r="B19" s="5" t="n">
        <v>843</v>
      </c>
      <c r="C19" s="5" t="n">
        <v>801</v>
      </c>
    </row>
    <row r="20" spans="1:3">
      <c r="A20" s="4" t="s">
        <v>259</v>
      </c>
      <c r="B20" s="5" t="n">
        <v>286</v>
      </c>
      <c r="C20" s="5" t="n">
        <v>567</v>
      </c>
    </row>
    <row r="21" spans="1:3">
      <c r="A21" s="3" t="s">
        <v>260</v>
      </c>
    </row>
    <row r="22" spans="1:3">
      <c r="A22" s="4" t="s">
        <v>51</v>
      </c>
      <c r="B22" s="5" t="n">
        <v>1413</v>
      </c>
      <c r="C22" s="5" t="n">
        <v>1465</v>
      </c>
    </row>
    <row r="23" spans="1:3">
      <c r="A23" s="4" t="s">
        <v>261</v>
      </c>
      <c r="B23" s="5" t="n">
        <v>200</v>
      </c>
      <c r="C23" s="5" t="n">
        <v>200</v>
      </c>
    </row>
    <row r="24" spans="1:3">
      <c r="A24" s="4" t="s">
        <v>262</v>
      </c>
      <c r="B24" s="5" t="n">
        <v>500</v>
      </c>
      <c r="C24" s="5" t="n">
        <v>600</v>
      </c>
    </row>
    <row r="25" spans="1:3">
      <c r="A25" s="4" t="s">
        <v>263</v>
      </c>
      <c r="B25" s="5" t="n">
        <v>400</v>
      </c>
      <c r="C25" s="5" t="n">
        <v>500</v>
      </c>
    </row>
    <row r="26" spans="1:3">
      <c r="A26" s="3" t="s">
        <v>264</v>
      </c>
    </row>
    <row r="27" spans="1:3">
      <c r="A27" s="4" t="s">
        <v>46</v>
      </c>
      <c r="B27" s="5" t="n">
        <v>8326</v>
      </c>
      <c r="C27" s="5" t="n">
        <v>8156</v>
      </c>
    </row>
    <row r="28" spans="1:3">
      <c r="A28" s="4" t="s">
        <v>31</v>
      </c>
      <c r="B28" s="5" t="n">
        <v>3233</v>
      </c>
      <c r="C28" s="5" t="n">
        <v>3229</v>
      </c>
    </row>
    <row r="29" spans="1:3">
      <c r="A29" s="3" t="s">
        <v>265</v>
      </c>
    </row>
    <row r="30" spans="1:3">
      <c r="A30" s="4" t="s">
        <v>266</v>
      </c>
      <c r="B30" s="5" t="n">
        <v>7033</v>
      </c>
      <c r="C30" s="5" t="n">
        <v>8073</v>
      </c>
    </row>
    <row r="31" spans="1:3">
      <c r="A31" s="4" t="s">
        <v>267</v>
      </c>
      <c r="B31" s="5" t="n">
        <v>-3370</v>
      </c>
      <c r="C31" s="5" t="n">
        <v>-6963</v>
      </c>
    </row>
    <row r="32" spans="1:3">
      <c r="A32" s="4" t="s">
        <v>268</v>
      </c>
      <c r="B32" s="5" t="n">
        <v>-6957</v>
      </c>
      <c r="C32" s="5" t="n">
        <v>-15451</v>
      </c>
    </row>
    <row r="33" spans="1:3">
      <c r="A33" s="4" t="s">
        <v>269</v>
      </c>
      <c r="B33" s="5" t="n">
        <v>7585</v>
      </c>
      <c r="C33" s="5" t="n">
        <v>20085</v>
      </c>
    </row>
    <row r="34" spans="1:3">
      <c r="A34" s="4" t="s">
        <v>270</v>
      </c>
      <c r="B34" s="5" t="n">
        <v>1916</v>
      </c>
      <c r="C34" s="5" t="n">
        <v>1289</v>
      </c>
    </row>
    <row r="35" spans="1:3">
      <c r="A35" s="4" t="s">
        <v>271</v>
      </c>
      <c r="B35" s="7" t="n">
        <v>6207</v>
      </c>
      <c r="C35" s="5" t="n">
        <v>7033</v>
      </c>
    </row>
    <row r="36" spans="1:3">
      <c r="A36" s="3" t="s">
        <v>272</v>
      </c>
    </row>
    <row r="37" spans="1:3">
      <c r="A37" s="4" t="s">
        <v>273</v>
      </c>
      <c r="B37" s="4" t="s">
        <v>274</v>
      </c>
    </row>
    <row r="38" spans="1:3">
      <c r="A38" s="4" t="s">
        <v>275</v>
      </c>
      <c r="B38" s="4" t="s">
        <v>276</v>
      </c>
    </row>
    <row r="39" spans="1:3">
      <c r="A39" s="3" t="s">
        <v>277</v>
      </c>
    </row>
    <row r="40" spans="1:3">
      <c r="A40" s="4" t="s">
        <v>278</v>
      </c>
      <c r="B40" s="5" t="n">
        <v>13</v>
      </c>
    </row>
    <row r="41" spans="1:3">
      <c r="A41" s="4" t="s">
        <v>279</v>
      </c>
      <c r="B41" s="4" t="s">
        <v>280</v>
      </c>
    </row>
    <row r="42" spans="1:3">
      <c r="A42" s="4" t="s">
        <v>281</v>
      </c>
    </row>
    <row r="43" spans="1:3">
      <c r="A43" s="3" t="s">
        <v>272</v>
      </c>
    </row>
    <row r="44" spans="1:3">
      <c r="A44" s="4" t="s">
        <v>282</v>
      </c>
      <c r="B44" s="7" t="n">
        <v>129</v>
      </c>
    </row>
    <row r="45" spans="1:3">
      <c r="A45" s="4" t="s">
        <v>283</v>
      </c>
      <c r="B45" s="5" t="n">
        <v>591</v>
      </c>
    </row>
    <row r="46" spans="1:3">
      <c r="A46" s="4" t="s">
        <v>284</v>
      </c>
      <c r="B46" s="5" t="n">
        <v>3</v>
      </c>
    </row>
    <row r="47" spans="1:3">
      <c r="A47" s="4" t="s">
        <v>285</v>
      </c>
      <c r="B47" s="5" t="n">
        <v>-457</v>
      </c>
    </row>
    <row r="48" spans="1:3">
      <c r="A48" s="4" t="s">
        <v>286</v>
      </c>
      <c r="B48" s="5" t="n">
        <v>-132</v>
      </c>
    </row>
    <row r="49" spans="1:3">
      <c r="A49" s="4" t="s">
        <v>287</v>
      </c>
      <c r="B49" s="5" t="n">
        <v>134</v>
      </c>
      <c r="C49" s="7" t="n">
        <v>129</v>
      </c>
    </row>
    <row r="50" spans="1:3">
      <c r="A50" s="4" t="s">
        <v>288</v>
      </c>
    </row>
    <row r="51" spans="1:3">
      <c r="A51" s="3" t="s">
        <v>264</v>
      </c>
    </row>
    <row r="52" spans="1:3">
      <c r="A52" s="4" t="s">
        <v>289</v>
      </c>
      <c r="B52" s="7" t="n">
        <v>8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0</v>
      </c>
      <c r="B1" s="2" t="s">
        <v>2</v>
      </c>
      <c r="C1" s="2" t="s">
        <v>23</v>
      </c>
    </row>
    <row r="2" spans="1:3">
      <c r="A2" s="3" t="s">
        <v>154</v>
      </c>
    </row>
    <row r="3" spans="1:3">
      <c r="A3" s="4" t="s">
        <v>291</v>
      </c>
      <c r="B3" s="7" t="n">
        <v>267</v>
      </c>
      <c r="C3" s="7" t="n">
        <v>239</v>
      </c>
    </row>
    <row r="4" spans="1:3">
      <c r="A4" s="4" t="s">
        <v>292</v>
      </c>
      <c r="B4" s="5" t="n">
        <v>11021</v>
      </c>
      <c r="C4" s="5" t="n">
        <v>12103</v>
      </c>
    </row>
    <row r="5" spans="1:3">
      <c r="A5" s="4" t="s">
        <v>293</v>
      </c>
      <c r="B5" s="5" t="n">
        <v>-420</v>
      </c>
      <c r="C5" s="5" t="n">
        <v>-381</v>
      </c>
    </row>
    <row r="6" spans="1:3">
      <c r="A6" s="4" t="s">
        <v>106</v>
      </c>
      <c r="B6" s="7" t="n">
        <v>10868</v>
      </c>
      <c r="C6" s="7" t="n">
        <v>119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94</v>
      </c>
      <c r="B1" s="2" t="s">
        <v>77</v>
      </c>
      <c r="D1" s="2" t="s">
        <v>1</v>
      </c>
    </row>
    <row r="2" spans="1:5">
      <c r="B2" s="2" t="s">
        <v>2</v>
      </c>
      <c r="C2" s="2" t="s">
        <v>78</v>
      </c>
      <c r="D2" s="2" t="s">
        <v>2</v>
      </c>
      <c r="E2" s="2" t="s">
        <v>78</v>
      </c>
    </row>
    <row r="3" spans="1:5">
      <c r="A3" s="3" t="s">
        <v>157</v>
      </c>
    </row>
    <row r="4" spans="1:5">
      <c r="A4" s="4" t="s">
        <v>295</v>
      </c>
      <c r="B4" s="4" t="s">
        <v>296</v>
      </c>
      <c r="C4" s="4" t="s">
        <v>297</v>
      </c>
      <c r="D4" s="4" t="s">
        <v>298</v>
      </c>
      <c r="E4" s="4" t="s">
        <v>2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7</v>
      </c>
      <c r="D1" s="2" t="s">
        <v>1</v>
      </c>
    </row>
    <row r="2" spans="1:5">
      <c r="B2" s="2" t="s">
        <v>2</v>
      </c>
      <c r="C2" s="2" t="s">
        <v>78</v>
      </c>
      <c r="D2" s="2" t="s">
        <v>2</v>
      </c>
      <c r="E2" s="2" t="s">
        <v>78</v>
      </c>
    </row>
    <row r="3" spans="1:5">
      <c r="A3" s="3" t="s">
        <v>301</v>
      </c>
    </row>
    <row r="4" spans="1:5">
      <c r="A4" s="4" t="s">
        <v>302</v>
      </c>
      <c r="B4" s="8" t="n">
        <v>17.28</v>
      </c>
      <c r="C4" s="8" t="n">
        <v>20.82</v>
      </c>
      <c r="D4" s="8" t="n">
        <v>17.85</v>
      </c>
      <c r="E4" s="8" t="n">
        <v>19.69</v>
      </c>
    </row>
    <row r="5" spans="1:5">
      <c r="A5" s="4" t="s">
        <v>303</v>
      </c>
    </row>
    <row r="6" spans="1:5">
      <c r="A6" s="3" t="s">
        <v>301</v>
      </c>
    </row>
    <row r="7" spans="1:5">
      <c r="A7" s="4" t="s">
        <v>304</v>
      </c>
      <c r="B7" s="10" t="n">
        <v>0.1</v>
      </c>
      <c r="C7" s="10" t="n">
        <v>0.1</v>
      </c>
      <c r="D7" s="10" t="n">
        <v>0.3</v>
      </c>
      <c r="E7" s="10" t="n">
        <v>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0"/>
  </cols>
  <sheetData>
    <row r="1" spans="1:6">
      <c r="A1" s="1" t="s">
        <v>305</v>
      </c>
      <c r="B1" s="2" t="s">
        <v>77</v>
      </c>
      <c r="D1" s="2" t="s">
        <v>1</v>
      </c>
    </row>
    <row r="2" spans="1:6">
      <c r="B2" s="2" t="s">
        <v>306</v>
      </c>
      <c r="C2" s="2" t="s">
        <v>307</v>
      </c>
      <c r="D2" s="2" t="s">
        <v>308</v>
      </c>
      <c r="E2" s="2" t="s">
        <v>309</v>
      </c>
      <c r="F2" s="2" t="s">
        <v>310</v>
      </c>
    </row>
    <row r="3" spans="1:6">
      <c r="A3" s="3" t="s">
        <v>311</v>
      </c>
    </row>
    <row r="4" spans="1:6">
      <c r="A4" s="4" t="s">
        <v>312</v>
      </c>
      <c r="D4" s="5" t="n">
        <v>1</v>
      </c>
    </row>
    <row r="5" spans="1:6">
      <c r="A5" s="4" t="s">
        <v>313</v>
      </c>
      <c r="F5" s="5" t="n">
        <v>250000</v>
      </c>
    </row>
    <row r="6" spans="1:6">
      <c r="A6" s="4" t="s">
        <v>314</v>
      </c>
      <c r="B6" s="5" t="n">
        <v>240000</v>
      </c>
      <c r="D6" s="5" t="n">
        <v>240000</v>
      </c>
    </row>
    <row r="7" spans="1:6">
      <c r="A7" s="4" t="s">
        <v>315</v>
      </c>
      <c r="B7" s="5" t="n">
        <v>10000</v>
      </c>
      <c r="C7" s="5" t="n">
        <v>10000</v>
      </c>
    </row>
    <row r="8" spans="1:6">
      <c r="A8" s="4" t="s">
        <v>316</v>
      </c>
      <c r="B8" s="8" t="n">
        <v>5.87</v>
      </c>
    </row>
    <row r="9" spans="1:6">
      <c r="A9" s="4" t="s">
        <v>317</v>
      </c>
    </row>
    <row r="10" spans="1:6">
      <c r="A10" s="3" t="s">
        <v>311</v>
      </c>
    </row>
    <row r="11" spans="1:6">
      <c r="A11" s="4" t="s">
        <v>318</v>
      </c>
      <c r="D11" s="4" t="s">
        <v>319</v>
      </c>
    </row>
    <row r="12" spans="1:6">
      <c r="A12" s="4" t="s">
        <v>320</v>
      </c>
      <c r="D12" s="4" t="s">
        <v>321</v>
      </c>
    </row>
    <row r="13" spans="1:6">
      <c r="A13" s="4" t="s">
        <v>322</v>
      </c>
    </row>
    <row r="14" spans="1:6">
      <c r="A14" s="3" t="s">
        <v>311</v>
      </c>
    </row>
    <row r="15" spans="1:6">
      <c r="A15" s="4" t="s">
        <v>323</v>
      </c>
      <c r="D15" s="4" t="s">
        <v>324</v>
      </c>
    </row>
    <row r="16" spans="1:6">
      <c r="A16" s="4" t="s">
        <v>320</v>
      </c>
      <c r="D16" s="4" t="s">
        <v>325</v>
      </c>
    </row>
    <row r="17" spans="1:6">
      <c r="A17" s="4" t="s">
        <v>303</v>
      </c>
    </row>
    <row r="18" spans="1:6">
      <c r="A18" s="3" t="s">
        <v>311</v>
      </c>
    </row>
    <row r="19" spans="1:6">
      <c r="A19" s="4" t="s">
        <v>326</v>
      </c>
      <c r="D19" s="4" t="s">
        <v>327</v>
      </c>
    </row>
    <row r="20" spans="1:6">
      <c r="A20" s="4" t="s">
        <v>328</v>
      </c>
    </row>
    <row r="21" spans="1:6">
      <c r="A21" s="3" t="s">
        <v>311</v>
      </c>
    </row>
    <row r="22" spans="1:6">
      <c r="A22" s="4" t="s">
        <v>326</v>
      </c>
      <c r="D22" s="4" t="s">
        <v>329</v>
      </c>
    </row>
    <row r="23" spans="1:6">
      <c r="A23" s="4" t="s">
        <v>330</v>
      </c>
    </row>
    <row r="24" spans="1:6">
      <c r="A24" s="3" t="s">
        <v>311</v>
      </c>
    </row>
    <row r="25" spans="1:6">
      <c r="A25" s="4" t="s">
        <v>313</v>
      </c>
      <c r="F25" s="5" t="n">
        <v>181674</v>
      </c>
    </row>
    <row r="26" spans="1:6">
      <c r="A26" s="4" t="s">
        <v>331</v>
      </c>
    </row>
    <row r="27" spans="1:6">
      <c r="A27" s="3" t="s">
        <v>332</v>
      </c>
    </row>
    <row r="28" spans="1:6">
      <c r="A28" s="4" t="s">
        <v>333</v>
      </c>
      <c r="B28" s="7" t="n">
        <v>67</v>
      </c>
      <c r="C28" s="7" t="n">
        <v>141</v>
      </c>
      <c r="D28" s="7" t="n">
        <v>143</v>
      </c>
      <c r="E28" s="7" t="n">
        <v>360</v>
      </c>
    </row>
    <row r="29" spans="1:6">
      <c r="A29" s="4" t="s">
        <v>334</v>
      </c>
      <c r="B29" s="5" t="n">
        <v>15</v>
      </c>
      <c r="C29" s="5" t="n">
        <v>28</v>
      </c>
      <c r="D29" s="5" t="n">
        <v>28</v>
      </c>
      <c r="E29" s="5" t="n">
        <v>47</v>
      </c>
    </row>
    <row r="30" spans="1:6">
      <c r="A30" s="4" t="s">
        <v>335</v>
      </c>
      <c r="B30" s="5" t="n">
        <v>52</v>
      </c>
      <c r="C30" s="7" t="n">
        <v>113</v>
      </c>
      <c r="D30" s="5" t="n">
        <v>115</v>
      </c>
      <c r="E30" s="7" t="n">
        <v>313</v>
      </c>
    </row>
    <row r="31" spans="1:6">
      <c r="A31" s="3" t="s">
        <v>336</v>
      </c>
    </row>
    <row r="32" spans="1:6">
      <c r="A32" s="4" t="s">
        <v>337</v>
      </c>
      <c r="B32" s="5" t="n">
        <v>103</v>
      </c>
      <c r="D32" s="5" t="n">
        <v>103</v>
      </c>
    </row>
    <row r="33" spans="1:6">
      <c r="A33" s="4" t="s">
        <v>338</v>
      </c>
      <c r="B33" s="5" t="n">
        <v>122</v>
      </c>
      <c r="D33" s="5" t="n">
        <v>122</v>
      </c>
    </row>
    <row r="34" spans="1:6">
      <c r="A34" s="4" t="s">
        <v>339</v>
      </c>
      <c r="B34" s="5" t="n">
        <v>38</v>
      </c>
      <c r="D34" s="5" t="n">
        <v>38</v>
      </c>
    </row>
    <row r="35" spans="1:6">
      <c r="A35" s="4" t="s">
        <v>340</v>
      </c>
      <c r="B35" s="5" t="n">
        <v>0</v>
      </c>
      <c r="D35" s="5" t="n">
        <v>0</v>
      </c>
    </row>
    <row r="36" spans="1:6">
      <c r="A36" s="4" t="s">
        <v>341</v>
      </c>
      <c r="B36" s="5" t="n">
        <v>17</v>
      </c>
      <c r="D36" s="5" t="n">
        <v>17</v>
      </c>
    </row>
    <row r="37" spans="1:6">
      <c r="A37" s="4" t="s">
        <v>342</v>
      </c>
      <c r="B37" s="5" t="n">
        <v>20</v>
      </c>
      <c r="D37" s="5" t="n">
        <v>20</v>
      </c>
    </row>
    <row r="38" spans="1:6">
      <c r="A38" s="4" t="s">
        <v>343</v>
      </c>
      <c r="B38" s="5" t="n">
        <v>3</v>
      </c>
      <c r="D38" s="5" t="n">
        <v>3</v>
      </c>
    </row>
    <row r="39" spans="1:6">
      <c r="A39" s="4" t="s">
        <v>344</v>
      </c>
      <c r="B39" s="5" t="n">
        <v>0</v>
      </c>
      <c r="D39" s="5" t="n">
        <v>0</v>
      </c>
    </row>
    <row r="40" spans="1:6">
      <c r="A40" s="4" t="s">
        <v>345</v>
      </c>
      <c r="B40" s="5" t="n">
        <v>86</v>
      </c>
      <c r="D40" s="5" t="n">
        <v>86</v>
      </c>
    </row>
    <row r="41" spans="1:6">
      <c r="A41" s="4" t="s">
        <v>346</v>
      </c>
      <c r="B41" s="5" t="n">
        <v>102</v>
      </c>
      <c r="D41" s="5" t="n">
        <v>102</v>
      </c>
    </row>
    <row r="42" spans="1:6">
      <c r="A42" s="4" t="s">
        <v>347</v>
      </c>
      <c r="B42" s="5" t="n">
        <v>35</v>
      </c>
      <c r="D42" s="5" t="n">
        <v>35</v>
      </c>
    </row>
    <row r="43" spans="1:6">
      <c r="A43" s="4" t="s">
        <v>348</v>
      </c>
      <c r="B43" s="7" t="n">
        <v>0</v>
      </c>
      <c r="D43" s="7" t="n">
        <v>0</v>
      </c>
    </row>
    <row r="44" spans="1:6">
      <c r="A44" s="4" t="s">
        <v>349</v>
      </c>
    </row>
    <row r="45" spans="1:6">
      <c r="A45" s="3" t="s">
        <v>311</v>
      </c>
    </row>
    <row r="46" spans="1:6">
      <c r="A46" s="4" t="s">
        <v>313</v>
      </c>
      <c r="F46" s="5" t="n">
        <v>683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3</v>
      </c>
    </row>
    <row r="2" spans="1:3">
      <c r="A2" s="3" t="s">
        <v>24</v>
      </c>
    </row>
    <row r="3" spans="1:3">
      <c r="A3" s="4" t="s">
        <v>65</v>
      </c>
      <c r="B3" s="7" t="n">
        <v>507</v>
      </c>
      <c r="C3" s="7" t="n">
        <v>463</v>
      </c>
    </row>
    <row r="4" spans="1:3">
      <c r="A4" s="3" t="s">
        <v>66</v>
      </c>
    </row>
    <row r="5" spans="1:3">
      <c r="A5" s="4" t="s">
        <v>67</v>
      </c>
      <c r="B5" s="8" t="n">
        <v>0.01</v>
      </c>
      <c r="C5" s="8" t="n">
        <v>0.01</v>
      </c>
    </row>
    <row r="6" spans="1:3">
      <c r="A6" s="4" t="s">
        <v>68</v>
      </c>
      <c r="B6" s="5" t="n">
        <v>1000000</v>
      </c>
      <c r="C6" s="5" t="n">
        <v>1000000</v>
      </c>
    </row>
    <row r="7" spans="1:3">
      <c r="A7" s="4" t="s">
        <v>69</v>
      </c>
      <c r="B7" s="5" t="n">
        <v>0</v>
      </c>
      <c r="C7" s="5" t="n">
        <v>0</v>
      </c>
    </row>
    <row r="8" spans="1:3">
      <c r="A8" s="4" t="s">
        <v>70</v>
      </c>
      <c r="B8" s="5" t="n">
        <v>0</v>
      </c>
      <c r="C8" s="5" t="n">
        <v>0</v>
      </c>
    </row>
    <row r="9" spans="1:3">
      <c r="A9" s="4" t="s">
        <v>71</v>
      </c>
      <c r="B9" s="9" t="n">
        <v>0.0001</v>
      </c>
      <c r="C9" s="9" t="n">
        <v>0.0001</v>
      </c>
    </row>
    <row r="10" spans="1:3">
      <c r="A10" s="4" t="s">
        <v>72</v>
      </c>
      <c r="B10" s="5" t="n">
        <v>99000000</v>
      </c>
      <c r="C10" s="5" t="n">
        <v>99000000</v>
      </c>
    </row>
    <row r="11" spans="1:3">
      <c r="A11" s="4" t="s">
        <v>73</v>
      </c>
      <c r="B11" s="5" t="n">
        <v>2753789</v>
      </c>
      <c r="C11" s="5" t="n">
        <v>2758275</v>
      </c>
    </row>
    <row r="12" spans="1:3">
      <c r="A12" s="4" t="s">
        <v>74</v>
      </c>
      <c r="B12" s="5" t="n">
        <v>2711372</v>
      </c>
      <c r="C12" s="5" t="n">
        <v>2688790</v>
      </c>
    </row>
    <row r="13" spans="1:3">
      <c r="A13" s="4" t="s">
        <v>75</v>
      </c>
      <c r="B13" s="5" t="n">
        <v>42417</v>
      </c>
      <c r="C13" s="5" t="n">
        <v>69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0</v>
      </c>
      <c r="B1" s="2" t="s">
        <v>351</v>
      </c>
      <c r="C1" s="2" t="s">
        <v>352</v>
      </c>
      <c r="D1" s="2" t="s">
        <v>353</v>
      </c>
      <c r="E1" s="2" t="s">
        <v>354</v>
      </c>
      <c r="F1" s="2" t="s">
        <v>355</v>
      </c>
      <c r="G1" s="2" t="s">
        <v>2</v>
      </c>
      <c r="H1" s="2" t="s">
        <v>2</v>
      </c>
      <c r="I1" s="2" t="s">
        <v>356</v>
      </c>
      <c r="J1" s="2" t="s">
        <v>357</v>
      </c>
      <c r="K1" s="2" t="s">
        <v>358</v>
      </c>
    </row>
    <row r="2" spans="1:11">
      <c r="A2" s="3" t="s">
        <v>359</v>
      </c>
    </row>
    <row r="3" spans="1:11">
      <c r="A3" s="4" t="s">
        <v>360</v>
      </c>
      <c r="H3" s="7" t="n">
        <v>64000</v>
      </c>
    </row>
    <row r="4" spans="1:11">
      <c r="A4" s="4" t="s">
        <v>361</v>
      </c>
      <c r="G4" s="5" t="n">
        <v>4486</v>
      </c>
      <c r="H4" s="5" t="n">
        <v>4486</v>
      </c>
    </row>
    <row r="5" spans="1:11">
      <c r="A5" s="4" t="s">
        <v>362</v>
      </c>
      <c r="G5" s="8" t="n">
        <v>14.28</v>
      </c>
      <c r="H5" s="8" t="n">
        <v>14.28</v>
      </c>
    </row>
    <row r="6" spans="1:11">
      <c r="A6" s="4" t="s">
        <v>363</v>
      </c>
      <c r="D6" s="11" t="n">
        <v>0.125</v>
      </c>
      <c r="F6" s="11" t="n">
        <v>0.125</v>
      </c>
    </row>
    <row r="7" spans="1:11">
      <c r="A7" s="4" t="s">
        <v>364</v>
      </c>
      <c r="C7" s="11" t="n">
        <v>0.125</v>
      </c>
      <c r="E7" s="11" t="n">
        <v>0.125</v>
      </c>
    </row>
    <row r="8" spans="1:11">
      <c r="A8" s="4" t="s">
        <v>365</v>
      </c>
    </row>
    <row r="9" spans="1:11">
      <c r="A9" s="3" t="s">
        <v>359</v>
      </c>
    </row>
    <row r="10" spans="1:11">
      <c r="A10" s="4" t="s">
        <v>366</v>
      </c>
      <c r="K10" s="5" t="n">
        <v>131756</v>
      </c>
    </row>
    <row r="11" spans="1:11">
      <c r="A11" s="4" t="s">
        <v>367</v>
      </c>
      <c r="K11" s="7" t="n">
        <v>1300000</v>
      </c>
    </row>
    <row r="12" spans="1:11">
      <c r="A12" s="4" t="s">
        <v>368</v>
      </c>
    </row>
    <row r="13" spans="1:11">
      <c r="A13" s="3" t="s">
        <v>359</v>
      </c>
    </row>
    <row r="14" spans="1:11">
      <c r="A14" s="4" t="s">
        <v>367</v>
      </c>
      <c r="I14" s="7" t="n">
        <v>500000</v>
      </c>
      <c r="J14" s="7" t="n">
        <v>20000000</v>
      </c>
    </row>
    <row r="15" spans="1:11">
      <c r="A15" s="4" t="s">
        <v>369</v>
      </c>
    </row>
    <row r="16" spans="1:11">
      <c r="A16" s="3" t="s">
        <v>359</v>
      </c>
    </row>
    <row r="17" spans="1:11">
      <c r="A17" s="4" t="s">
        <v>366</v>
      </c>
      <c r="B17" s="5" t="n">
        <v>19084</v>
      </c>
    </row>
    <row r="18" spans="1:11">
      <c r="A18" s="4" t="s">
        <v>370</v>
      </c>
      <c r="B18" s="5" t="n">
        <v>112672</v>
      </c>
    </row>
    <row r="19" spans="1:11">
      <c r="A19" s="4" t="s">
        <v>371</v>
      </c>
    </row>
    <row r="20" spans="1:11">
      <c r="A20" s="3" t="s">
        <v>359</v>
      </c>
    </row>
    <row r="21" spans="1:11">
      <c r="A21" s="4" t="s">
        <v>372</v>
      </c>
      <c r="B21" s="7" t="n">
        <v>19700000</v>
      </c>
    </row>
    <row r="22" spans="1:11">
      <c r="A22" s="4" t="s">
        <v>360</v>
      </c>
      <c r="B22" s="7"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375</v>
      </c>
    </row>
    <row r="4" spans="1:2">
      <c r="A4" s="4" t="s">
        <v>376</v>
      </c>
      <c r="B4" s="7" t="n">
        <v>38885</v>
      </c>
    </row>
    <row r="5" spans="1:2">
      <c r="A5" s="4" t="s">
        <v>377</v>
      </c>
      <c r="B5" s="5" t="n">
        <v>1648</v>
      </c>
    </row>
    <row r="6" spans="1:2">
      <c r="A6" s="4" t="s">
        <v>378</v>
      </c>
      <c r="B6" s="5" t="n">
        <v>40811</v>
      </c>
    </row>
    <row r="7" spans="1:2">
      <c r="A7" s="4" t="s">
        <v>379</v>
      </c>
    </row>
    <row r="8" spans="1:2">
      <c r="A8" s="3" t="s">
        <v>375</v>
      </c>
    </row>
    <row r="9" spans="1:2">
      <c r="A9" s="4" t="s">
        <v>376</v>
      </c>
      <c r="B9" s="5" t="n">
        <v>1834</v>
      </c>
    </row>
    <row r="10" spans="1:2">
      <c r="A10" s="4" t="s">
        <v>378</v>
      </c>
      <c r="B10" s="5" t="n">
        <v>3482</v>
      </c>
    </row>
    <row r="11" spans="1:2">
      <c r="A11" s="4" t="s">
        <v>380</v>
      </c>
    </row>
    <row r="12" spans="1:2">
      <c r="A12" s="3" t="s">
        <v>375</v>
      </c>
    </row>
    <row r="13" spans="1:2">
      <c r="A13" s="4" t="s">
        <v>376</v>
      </c>
      <c r="B13" s="5" t="n">
        <v>1534</v>
      </c>
    </row>
    <row r="14" spans="1:2">
      <c r="A14" s="4" t="s">
        <v>377</v>
      </c>
      <c r="B14" s="5" t="n">
        <v>1648</v>
      </c>
    </row>
    <row r="15" spans="1:2">
      <c r="A15" s="4" t="s">
        <v>378</v>
      </c>
      <c r="B15" s="5" t="n">
        <v>3182</v>
      </c>
    </row>
    <row r="16" spans="1:2">
      <c r="A16" s="4" t="s">
        <v>381</v>
      </c>
    </row>
    <row r="17" spans="1:2">
      <c r="A17" s="3" t="s">
        <v>375</v>
      </c>
    </row>
    <row r="18" spans="1:2">
      <c r="A18" s="4" t="s">
        <v>376</v>
      </c>
      <c r="B18" s="5" t="n">
        <v>300</v>
      </c>
    </row>
    <row r="19" spans="1:2">
      <c r="A19" s="4" t="s">
        <v>377</v>
      </c>
      <c r="B19" s="5" t="n">
        <v>0</v>
      </c>
    </row>
    <row r="20" spans="1:2">
      <c r="A20" s="4" t="s">
        <v>378</v>
      </c>
      <c r="B20" s="7" t="n">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383</v>
      </c>
      <c r="C1" s="2" t="s">
        <v>384</v>
      </c>
      <c r="D1" s="2" t="s">
        <v>385</v>
      </c>
      <c r="E1" s="2" t="s">
        <v>386</v>
      </c>
    </row>
    <row r="2" spans="1:5">
      <c r="A2" s="4" t="s">
        <v>387</v>
      </c>
    </row>
    <row r="3" spans="1:5">
      <c r="A3" s="3" t="s">
        <v>388</v>
      </c>
    </row>
    <row r="4" spans="1:5">
      <c r="A4" s="4" t="s">
        <v>389</v>
      </c>
      <c r="C4" s="7" t="n">
        <v>600</v>
      </c>
    </row>
    <row r="5" spans="1:5">
      <c r="A5" s="4" t="s">
        <v>390</v>
      </c>
      <c r="E5" s="7" t="n">
        <v>500</v>
      </c>
    </row>
    <row r="6" spans="1:5">
      <c r="A6" s="4" t="s">
        <v>391</v>
      </c>
    </row>
    <row r="7" spans="1:5">
      <c r="A7" s="3" t="s">
        <v>388</v>
      </c>
    </row>
    <row r="8" spans="1:5">
      <c r="A8" s="4" t="s">
        <v>389</v>
      </c>
      <c r="C8" s="5" t="n">
        <v>2000</v>
      </c>
    </row>
    <row r="9" spans="1:5">
      <c r="A9" s="4" t="s">
        <v>392</v>
      </c>
    </row>
    <row r="10" spans="1:5">
      <c r="A10" s="3" t="s">
        <v>388</v>
      </c>
    </row>
    <row r="11" spans="1:5">
      <c r="A11" s="4" t="s">
        <v>389</v>
      </c>
      <c r="C11" s="7" t="n">
        <v>3100</v>
      </c>
    </row>
    <row r="12" spans="1:5">
      <c r="A12" s="4" t="s">
        <v>393</v>
      </c>
    </row>
    <row r="13" spans="1:5">
      <c r="A13" s="3" t="s">
        <v>388</v>
      </c>
    </row>
    <row r="14" spans="1:5">
      <c r="A14" s="4" t="s">
        <v>394</v>
      </c>
      <c r="D14" s="7" t="n">
        <v>1000</v>
      </c>
    </row>
    <row r="15" spans="1:5">
      <c r="A15" s="4" t="s">
        <v>395</v>
      </c>
    </row>
    <row r="16" spans="1:5">
      <c r="A16" s="3" t="s">
        <v>388</v>
      </c>
    </row>
    <row r="17" spans="1:5">
      <c r="A17" s="4" t="s">
        <v>396</v>
      </c>
      <c r="B17" s="7" t="n">
        <v>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7</v>
      </c>
      <c r="B1" s="2" t="s">
        <v>2</v>
      </c>
      <c r="C1" s="2" t="s">
        <v>23</v>
      </c>
    </row>
    <row r="2" spans="1:3">
      <c r="A2" s="3" t="s">
        <v>398</v>
      </c>
    </row>
    <row r="3" spans="1:3">
      <c r="A3" s="4" t="s">
        <v>26</v>
      </c>
      <c r="B3" s="7" t="n">
        <v>8300</v>
      </c>
      <c r="C3" s="7" t="n">
        <v>7900</v>
      </c>
    </row>
    <row r="4" spans="1:3">
      <c r="A4" s="4" t="s">
        <v>399</v>
      </c>
    </row>
    <row r="5" spans="1:3">
      <c r="A5" s="3" t="s">
        <v>400</v>
      </c>
    </row>
    <row r="6" spans="1:3">
      <c r="A6" s="4" t="s">
        <v>401</v>
      </c>
      <c r="B6" s="5" t="n">
        <v>202</v>
      </c>
      <c r="C6" s="5" t="n">
        <v>12</v>
      </c>
    </row>
    <row r="7" spans="1:3">
      <c r="A7" s="4" t="s">
        <v>402</v>
      </c>
      <c r="B7" s="5" t="n">
        <v>24547</v>
      </c>
      <c r="C7" s="5" t="n">
        <v>19357</v>
      </c>
    </row>
    <row r="8" spans="1:3">
      <c r="A8" s="3" t="s">
        <v>398</v>
      </c>
    </row>
    <row r="9" spans="1:3">
      <c r="A9" s="4" t="s">
        <v>25</v>
      </c>
      <c r="B9" s="5" t="n">
        <v>18412</v>
      </c>
      <c r="C9" s="5" t="n">
        <v>13326</v>
      </c>
    </row>
    <row r="10" spans="1:3">
      <c r="A10" s="4" t="s">
        <v>26</v>
      </c>
      <c r="B10" s="5" t="n">
        <v>741</v>
      </c>
      <c r="C10" s="5" t="n">
        <v>737</v>
      </c>
    </row>
    <row r="11" spans="1:3">
      <c r="A11" s="4" t="s">
        <v>35</v>
      </c>
      <c r="B11" s="5" t="n">
        <v>5596</v>
      </c>
      <c r="C11" s="5" t="n">
        <v>5306</v>
      </c>
    </row>
    <row r="12" spans="1:3">
      <c r="A12" s="4" t="s">
        <v>106</v>
      </c>
      <c r="B12" s="5" t="n">
        <v>24749</v>
      </c>
      <c r="C12" s="5" t="n">
        <v>19369</v>
      </c>
    </row>
    <row r="13" spans="1:3">
      <c r="A13" s="4" t="s">
        <v>403</v>
      </c>
    </row>
    <row r="14" spans="1:3">
      <c r="A14" s="3" t="s">
        <v>400</v>
      </c>
    </row>
    <row r="15" spans="1:3">
      <c r="A15" s="4" t="s">
        <v>401</v>
      </c>
      <c r="B15" s="5" t="n">
        <v>202</v>
      </c>
      <c r="C15" s="5" t="n">
        <v>12</v>
      </c>
    </row>
    <row r="16" spans="1:3">
      <c r="A16" s="4" t="s">
        <v>402</v>
      </c>
      <c r="B16" s="5" t="n">
        <v>24547</v>
      </c>
      <c r="C16" s="5" t="n">
        <v>19357</v>
      </c>
    </row>
    <row r="17" spans="1:3">
      <c r="A17" s="3" t="s">
        <v>398</v>
      </c>
    </row>
    <row r="18" spans="1:3">
      <c r="A18" s="4" t="s">
        <v>25</v>
      </c>
      <c r="B18" s="5" t="n">
        <v>18412</v>
      </c>
      <c r="C18" s="5" t="n">
        <v>13326</v>
      </c>
    </row>
    <row r="19" spans="1:3">
      <c r="A19" s="4" t="s">
        <v>26</v>
      </c>
      <c r="B19" s="5" t="n">
        <v>741</v>
      </c>
      <c r="C19" s="5" t="n">
        <v>737</v>
      </c>
    </row>
    <row r="20" spans="1:3">
      <c r="A20" s="4" t="s">
        <v>35</v>
      </c>
      <c r="B20" s="5" t="n">
        <v>5596</v>
      </c>
      <c r="C20" s="5" t="n">
        <v>5306</v>
      </c>
    </row>
    <row r="21" spans="1:3">
      <c r="A21" s="4" t="s">
        <v>106</v>
      </c>
      <c r="B21" s="5" t="n">
        <v>24749</v>
      </c>
      <c r="C21" s="5" t="n">
        <v>19369</v>
      </c>
    </row>
    <row r="22" spans="1:3">
      <c r="A22" s="4" t="s">
        <v>404</v>
      </c>
    </row>
    <row r="23" spans="1:3">
      <c r="A23" s="3" t="s">
        <v>400</v>
      </c>
    </row>
    <row r="24" spans="1:3">
      <c r="A24" s="4" t="s">
        <v>401</v>
      </c>
      <c r="B24" s="5" t="n">
        <v>0</v>
      </c>
      <c r="C24" s="5" t="n">
        <v>0</v>
      </c>
    </row>
    <row r="25" spans="1:3">
      <c r="A25" s="4" t="s">
        <v>402</v>
      </c>
      <c r="B25" s="5" t="n">
        <v>0</v>
      </c>
      <c r="C25" s="5" t="n">
        <v>0</v>
      </c>
    </row>
    <row r="26" spans="1:3">
      <c r="A26" s="3" t="s">
        <v>398</v>
      </c>
    </row>
    <row r="27" spans="1:3">
      <c r="A27" s="4" t="s">
        <v>25</v>
      </c>
      <c r="B27" s="5" t="n">
        <v>0</v>
      </c>
      <c r="C27" s="5" t="n">
        <v>0</v>
      </c>
    </row>
    <row r="28" spans="1:3">
      <c r="A28" s="4" t="s">
        <v>26</v>
      </c>
      <c r="B28" s="5" t="n">
        <v>0</v>
      </c>
      <c r="C28" s="5" t="n">
        <v>0</v>
      </c>
    </row>
    <row r="29" spans="1:3">
      <c r="A29" s="4" t="s">
        <v>35</v>
      </c>
      <c r="B29" s="5" t="n">
        <v>0</v>
      </c>
      <c r="C29" s="5" t="n">
        <v>0</v>
      </c>
    </row>
    <row r="30" spans="1:3">
      <c r="A30" s="4" t="s">
        <v>106</v>
      </c>
      <c r="B30" s="5" t="n">
        <v>0</v>
      </c>
      <c r="C30" s="5" t="n">
        <v>0</v>
      </c>
    </row>
    <row r="31" spans="1:3">
      <c r="A31" s="4" t="s">
        <v>405</v>
      </c>
    </row>
    <row r="32" spans="1:3">
      <c r="A32" s="3" t="s">
        <v>400</v>
      </c>
    </row>
    <row r="33" spans="1:3">
      <c r="A33" s="4" t="s">
        <v>401</v>
      </c>
      <c r="B33" s="5" t="n">
        <v>0</v>
      </c>
      <c r="C33" s="5" t="n">
        <v>0</v>
      </c>
    </row>
    <row r="34" spans="1:3">
      <c r="A34" s="4" t="s">
        <v>402</v>
      </c>
      <c r="B34" s="5" t="n">
        <v>0</v>
      </c>
      <c r="C34" s="5" t="n">
        <v>0</v>
      </c>
    </row>
    <row r="35" spans="1:3">
      <c r="A35" s="3" t="s">
        <v>398</v>
      </c>
    </row>
    <row r="36" spans="1:3">
      <c r="A36" s="4" t="s">
        <v>25</v>
      </c>
      <c r="B36" s="5" t="n">
        <v>0</v>
      </c>
      <c r="C36" s="5" t="n">
        <v>0</v>
      </c>
    </row>
    <row r="37" spans="1:3">
      <c r="A37" s="4" t="s">
        <v>26</v>
      </c>
      <c r="B37" s="5" t="n">
        <v>0</v>
      </c>
      <c r="C37" s="5" t="n">
        <v>0</v>
      </c>
    </row>
    <row r="38" spans="1:3">
      <c r="A38" s="4" t="s">
        <v>35</v>
      </c>
      <c r="B38" s="5" t="n">
        <v>0</v>
      </c>
      <c r="C38" s="5" t="n">
        <v>0</v>
      </c>
    </row>
    <row r="39" spans="1:3">
      <c r="A39" s="4" t="s">
        <v>106</v>
      </c>
      <c r="B39" s="7" t="n">
        <v>0</v>
      </c>
      <c r="C3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6</v>
      </c>
      <c r="B1" s="2" t="s">
        <v>77</v>
      </c>
      <c r="D1" s="2" t="s">
        <v>1</v>
      </c>
    </row>
    <row r="2" spans="1:6">
      <c r="B2" s="2" t="s">
        <v>374</v>
      </c>
      <c r="C2" s="2" t="s">
        <v>309</v>
      </c>
      <c r="D2" s="2" t="s">
        <v>374</v>
      </c>
      <c r="E2" s="2" t="s">
        <v>309</v>
      </c>
      <c r="F2" s="2" t="s">
        <v>244</v>
      </c>
    </row>
    <row r="3" spans="1:6">
      <c r="A3" s="3" t="s">
        <v>175</v>
      </c>
    </row>
    <row r="4" spans="1:6">
      <c r="A4" s="4" t="s">
        <v>407</v>
      </c>
      <c r="D4" s="5" t="n">
        <v>25</v>
      </c>
    </row>
    <row r="5" spans="1:6">
      <c r="A5" s="4" t="s">
        <v>408</v>
      </c>
      <c r="B5" s="5" t="n">
        <v>14</v>
      </c>
      <c r="D5" s="5" t="n">
        <v>14</v>
      </c>
    </row>
    <row r="6" spans="1:6">
      <c r="A6" s="4" t="s">
        <v>409</v>
      </c>
      <c r="D6" s="5" t="n">
        <v>26</v>
      </c>
    </row>
    <row r="7" spans="1:6">
      <c r="A7" s="4" t="s">
        <v>245</v>
      </c>
      <c r="D7" s="5" t="n">
        <v>3</v>
      </c>
    </row>
    <row r="8" spans="1:6">
      <c r="A8" s="3" t="s">
        <v>410</v>
      </c>
    </row>
    <row r="9" spans="1:6">
      <c r="A9" s="4" t="s">
        <v>411</v>
      </c>
      <c r="B9" s="7" t="n">
        <v>47686</v>
      </c>
      <c r="C9" s="7" t="n">
        <v>48810</v>
      </c>
      <c r="D9" s="7" t="n">
        <v>88327</v>
      </c>
      <c r="E9" s="7" t="n">
        <v>89518</v>
      </c>
    </row>
    <row r="10" spans="1:6">
      <c r="A10" s="4" t="s">
        <v>412</v>
      </c>
      <c r="B10" s="4" t="s">
        <v>413</v>
      </c>
      <c r="C10" s="4" t="s">
        <v>413</v>
      </c>
      <c r="D10" s="4" t="s">
        <v>413</v>
      </c>
      <c r="E10" s="4" t="s">
        <v>413</v>
      </c>
    </row>
    <row r="11" spans="1:6">
      <c r="A11" s="3" t="s">
        <v>414</v>
      </c>
    </row>
    <row r="12" spans="1:6">
      <c r="A12" s="4" t="s">
        <v>415</v>
      </c>
      <c r="B12" s="7" t="n">
        <v>4500</v>
      </c>
      <c r="D12" s="7" t="n">
        <v>4500</v>
      </c>
      <c r="F12" s="7" t="n">
        <v>4600</v>
      </c>
    </row>
    <row r="13" spans="1:6">
      <c r="A13" s="3" t="s">
        <v>416</v>
      </c>
    </row>
    <row r="14" spans="1:6">
      <c r="A14" s="4" t="s">
        <v>29</v>
      </c>
      <c r="B14" s="5" t="n">
        <v>10868</v>
      </c>
      <c r="D14" s="5" t="n">
        <v>10868</v>
      </c>
      <c r="F14" s="5" t="n">
        <v>11961</v>
      </c>
    </row>
    <row r="15" spans="1:6">
      <c r="A15" s="4" t="s">
        <v>417</v>
      </c>
    </row>
    <row r="16" spans="1:6">
      <c r="A16" s="3" t="s">
        <v>410</v>
      </c>
    </row>
    <row r="17" spans="1:6">
      <c r="A17" s="4" t="s">
        <v>411</v>
      </c>
      <c r="B17" s="5" t="n">
        <v>40300</v>
      </c>
      <c r="C17" s="7" t="n">
        <v>40100</v>
      </c>
      <c r="D17" s="5" t="n">
        <v>74100</v>
      </c>
      <c r="E17" s="7" t="n">
        <v>73800</v>
      </c>
    </row>
    <row r="18" spans="1:6">
      <c r="A18" s="4" t="s">
        <v>418</v>
      </c>
    </row>
    <row r="19" spans="1:6">
      <c r="A19" s="3" t="s">
        <v>410</v>
      </c>
    </row>
    <row r="20" spans="1:6">
      <c r="A20" s="4" t="s">
        <v>411</v>
      </c>
      <c r="B20" s="5" t="n">
        <v>6000</v>
      </c>
      <c r="C20" s="5" t="n">
        <v>7500</v>
      </c>
      <c r="D20" s="5" t="n">
        <v>11700</v>
      </c>
      <c r="E20" s="5" t="n">
        <v>13200</v>
      </c>
    </row>
    <row r="21" spans="1:6">
      <c r="A21" s="4" t="s">
        <v>419</v>
      </c>
    </row>
    <row r="22" spans="1:6">
      <c r="A22" s="3" t="s">
        <v>410</v>
      </c>
    </row>
    <row r="23" spans="1:6">
      <c r="A23" s="4" t="s">
        <v>411</v>
      </c>
      <c r="B23" s="5" t="n">
        <v>1400</v>
      </c>
      <c r="C23" s="5" t="n">
        <v>1200</v>
      </c>
      <c r="D23" s="5" t="n">
        <v>2500</v>
      </c>
      <c r="E23" s="5" t="n">
        <v>2500</v>
      </c>
    </row>
    <row r="24" spans="1:6">
      <c r="A24" s="4" t="s">
        <v>420</v>
      </c>
    </row>
    <row r="25" spans="1:6">
      <c r="A25" s="3" t="s">
        <v>410</v>
      </c>
    </row>
    <row r="26" spans="1:6">
      <c r="A26" s="4" t="s">
        <v>411</v>
      </c>
      <c r="B26" s="7" t="n">
        <v>19500</v>
      </c>
      <c r="C26" s="7" t="n">
        <v>19000</v>
      </c>
      <c r="D26" s="7" t="n">
        <v>35000</v>
      </c>
      <c r="E26" s="7" t="n">
        <v>35000</v>
      </c>
    </row>
    <row r="27" spans="1:6">
      <c r="A27" s="4" t="s">
        <v>412</v>
      </c>
      <c r="B27" s="4" t="s">
        <v>421</v>
      </c>
      <c r="C27" s="4" t="s">
        <v>422</v>
      </c>
      <c r="D27" s="4" t="s">
        <v>423</v>
      </c>
      <c r="E27" s="4" t="s">
        <v>424</v>
      </c>
    </row>
    <row r="28" spans="1:6">
      <c r="A28" s="3" t="s">
        <v>414</v>
      </c>
    </row>
    <row r="29" spans="1:6">
      <c r="A29" s="4" t="s">
        <v>415</v>
      </c>
      <c r="B29" s="7" t="n">
        <v>3100</v>
      </c>
      <c r="D29" s="7" t="n">
        <v>3100</v>
      </c>
      <c r="F29" s="5" t="n">
        <v>3100</v>
      </c>
    </row>
    <row r="30" spans="1:6">
      <c r="A30" s="3" t="s">
        <v>416</v>
      </c>
    </row>
    <row r="31" spans="1:6">
      <c r="A31" s="4" t="s">
        <v>29</v>
      </c>
      <c r="B31" s="5" t="n">
        <v>4100</v>
      </c>
      <c r="D31" s="5" t="n">
        <v>4100</v>
      </c>
      <c r="F31" s="5" t="n">
        <v>4800</v>
      </c>
    </row>
    <row r="32" spans="1:6">
      <c r="A32" s="4" t="s">
        <v>425</v>
      </c>
    </row>
    <row r="33" spans="1:6">
      <c r="A33" s="3" t="s">
        <v>410</v>
      </c>
    </row>
    <row r="34" spans="1:6">
      <c r="A34" s="4" t="s">
        <v>411</v>
      </c>
      <c r="B34" s="7" t="n">
        <v>24700</v>
      </c>
      <c r="C34" s="7" t="n">
        <v>26300</v>
      </c>
      <c r="D34" s="7" t="n">
        <v>46600</v>
      </c>
      <c r="E34" s="7" t="n">
        <v>47700</v>
      </c>
    </row>
    <row r="35" spans="1:6">
      <c r="A35" s="4" t="s">
        <v>412</v>
      </c>
      <c r="B35" s="4" t="s">
        <v>426</v>
      </c>
      <c r="C35" s="4" t="s">
        <v>427</v>
      </c>
      <c r="D35" s="4" t="s">
        <v>428</v>
      </c>
      <c r="E35" s="4" t="s">
        <v>429</v>
      </c>
    </row>
    <row r="36" spans="1:6">
      <c r="A36" s="3" t="s">
        <v>414</v>
      </c>
    </row>
    <row r="37" spans="1:6">
      <c r="A37" s="4" t="s">
        <v>415</v>
      </c>
      <c r="B37" s="7" t="n">
        <v>1400</v>
      </c>
      <c r="D37" s="7" t="n">
        <v>1400</v>
      </c>
      <c r="F37" s="5" t="n">
        <v>1400</v>
      </c>
    </row>
    <row r="38" spans="1:6">
      <c r="A38" s="3" t="s">
        <v>416</v>
      </c>
    </row>
    <row r="39" spans="1:6">
      <c r="A39" s="4" t="s">
        <v>29</v>
      </c>
      <c r="B39" s="5" t="n">
        <v>4900</v>
      </c>
      <c r="D39" s="5" t="n">
        <v>4900</v>
      </c>
      <c r="F39" s="5" t="n">
        <v>4200</v>
      </c>
    </row>
    <row r="40" spans="1:6">
      <c r="A40" s="4" t="s">
        <v>430</v>
      </c>
    </row>
    <row r="41" spans="1:6">
      <c r="A41" s="3" t="s">
        <v>410</v>
      </c>
    </row>
    <row r="42" spans="1:6">
      <c r="A42" s="4" t="s">
        <v>411</v>
      </c>
      <c r="B42" s="7" t="n">
        <v>3500</v>
      </c>
      <c r="C42" s="7" t="n">
        <v>3500</v>
      </c>
      <c r="D42" s="7" t="n">
        <v>6700</v>
      </c>
      <c r="E42" s="7" t="n">
        <v>6800</v>
      </c>
    </row>
    <row r="43" spans="1:6">
      <c r="A43" s="4" t="s">
        <v>412</v>
      </c>
      <c r="B43" s="4" t="s">
        <v>431</v>
      </c>
      <c r="C43" s="4" t="s">
        <v>432</v>
      </c>
      <c r="D43" s="4" t="s">
        <v>433</v>
      </c>
      <c r="E43" s="4" t="s">
        <v>433</v>
      </c>
    </row>
    <row r="44" spans="1:6">
      <c r="A44" s="3" t="s">
        <v>414</v>
      </c>
    </row>
    <row r="45" spans="1:6">
      <c r="A45" s="4" t="s">
        <v>415</v>
      </c>
      <c r="B45" s="7" t="n">
        <v>0</v>
      </c>
      <c r="D45" s="7" t="n">
        <v>0</v>
      </c>
      <c r="F45" s="5" t="n">
        <v>100</v>
      </c>
    </row>
    <row r="46" spans="1:6">
      <c r="A46" s="3" t="s">
        <v>416</v>
      </c>
    </row>
    <row r="47" spans="1:6">
      <c r="A47" s="4" t="s">
        <v>29</v>
      </c>
      <c r="B47" s="7" t="n">
        <v>1900</v>
      </c>
      <c r="D47" s="7" t="n">
        <v>1900</v>
      </c>
      <c r="F47" s="7" t="n">
        <v>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434</v>
      </c>
      <c r="B1" s="2" t="s">
        <v>435</v>
      </c>
      <c r="C1" s="2" t="s">
        <v>2</v>
      </c>
      <c r="D1" s="2" t="s">
        <v>78</v>
      </c>
      <c r="E1" s="2" t="s">
        <v>2</v>
      </c>
      <c r="F1" s="2" t="s">
        <v>78</v>
      </c>
    </row>
    <row r="2" spans="1:6">
      <c r="A2" s="3" t="s">
        <v>436</v>
      </c>
    </row>
    <row r="3" spans="1:6">
      <c r="A3" s="4" t="s">
        <v>437</v>
      </c>
      <c r="C3" s="7" t="n">
        <v>1034</v>
      </c>
      <c r="D3" s="7" t="n">
        <v>206</v>
      </c>
      <c r="E3" s="7" t="n">
        <v>317</v>
      </c>
      <c r="F3" s="7" t="n">
        <v>472</v>
      </c>
    </row>
    <row r="4" spans="1:6">
      <c r="A4" s="4" t="s">
        <v>438</v>
      </c>
    </row>
    <row r="5" spans="1:6">
      <c r="A5" s="3" t="s">
        <v>436</v>
      </c>
    </row>
    <row r="6" spans="1:6">
      <c r="A6" s="4" t="s">
        <v>437</v>
      </c>
      <c r="B6" s="7" t="n">
        <v>1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7686</v>
      </c>
      <c r="C4" s="7" t="n">
        <v>48810</v>
      </c>
      <c r="D4" s="7" t="n">
        <v>88327</v>
      </c>
      <c r="E4" s="7" t="n">
        <v>89518</v>
      </c>
    </row>
    <row r="5" spans="1:5">
      <c r="A5" s="4" t="s">
        <v>81</v>
      </c>
      <c r="B5" s="5" t="n">
        <v>8786</v>
      </c>
      <c r="C5" s="5" t="n">
        <v>10100</v>
      </c>
      <c r="D5" s="5" t="n">
        <v>17548</v>
      </c>
      <c r="E5" s="5" t="n">
        <v>18489</v>
      </c>
    </row>
    <row r="6" spans="1:5">
      <c r="A6" s="4" t="s">
        <v>82</v>
      </c>
      <c r="B6" s="5" t="n">
        <v>38900</v>
      </c>
      <c r="C6" s="5" t="n">
        <v>38710</v>
      </c>
      <c r="D6" s="5" t="n">
        <v>70779</v>
      </c>
      <c r="E6" s="5" t="n">
        <v>71029</v>
      </c>
    </row>
    <row r="7" spans="1:5">
      <c r="A7" s="3" t="s">
        <v>83</v>
      </c>
    </row>
    <row r="8" spans="1:5">
      <c r="A8" s="4" t="s">
        <v>84</v>
      </c>
      <c r="B8" s="5" t="n">
        <v>18994</v>
      </c>
      <c r="C8" s="5" t="n">
        <v>20417</v>
      </c>
      <c r="D8" s="5" t="n">
        <v>36075</v>
      </c>
      <c r="E8" s="5" t="n">
        <v>36034</v>
      </c>
    </row>
    <row r="9" spans="1:5">
      <c r="A9" s="4" t="s">
        <v>85</v>
      </c>
      <c r="B9" s="5" t="n">
        <v>9978</v>
      </c>
      <c r="C9" s="5" t="n">
        <v>9730</v>
      </c>
      <c r="D9" s="5" t="n">
        <v>18632</v>
      </c>
      <c r="E9" s="5" t="n">
        <v>18322</v>
      </c>
    </row>
    <row r="10" spans="1:5">
      <c r="A10" s="4" t="s">
        <v>86</v>
      </c>
      <c r="B10" s="5" t="n">
        <v>453</v>
      </c>
      <c r="C10" s="5" t="n">
        <v>477</v>
      </c>
      <c r="D10" s="5" t="n">
        <v>955</v>
      </c>
      <c r="E10" s="5" t="n">
        <v>920</v>
      </c>
    </row>
    <row r="11" spans="1:5">
      <c r="A11" s="4" t="s">
        <v>87</v>
      </c>
      <c r="B11" s="5" t="n">
        <v>6656</v>
      </c>
      <c r="C11" s="5" t="n">
        <v>8198</v>
      </c>
      <c r="D11" s="5" t="n">
        <v>14332</v>
      </c>
      <c r="E11" s="5" t="n">
        <v>15329</v>
      </c>
    </row>
    <row r="12" spans="1:5">
      <c r="A12" s="4" t="s">
        <v>88</v>
      </c>
      <c r="B12" s="5" t="n">
        <v>36081</v>
      </c>
      <c r="C12" s="5" t="n">
        <v>38822</v>
      </c>
      <c r="D12" s="5" t="n">
        <v>69994</v>
      </c>
      <c r="E12" s="5" t="n">
        <v>70605</v>
      </c>
    </row>
    <row r="13" spans="1:5">
      <c r="A13" s="4" t="s">
        <v>89</v>
      </c>
      <c r="B13" s="5" t="n">
        <v>2819</v>
      </c>
      <c r="C13" s="5" t="n">
        <v>-112</v>
      </c>
      <c r="D13" s="5" t="n">
        <v>785</v>
      </c>
      <c r="E13" s="5" t="n">
        <v>424</v>
      </c>
    </row>
    <row r="14" spans="1:5">
      <c r="A14" s="4" t="s">
        <v>90</v>
      </c>
      <c r="B14" s="5" t="n">
        <v>19</v>
      </c>
      <c r="C14" s="5" t="n">
        <v>23</v>
      </c>
      <c r="D14" s="5" t="n">
        <v>48</v>
      </c>
      <c r="E14" s="5" t="n">
        <v>11</v>
      </c>
    </row>
    <row r="15" spans="1:5">
      <c r="A15" s="4" t="s">
        <v>91</v>
      </c>
      <c r="B15" s="5" t="n">
        <v>-9</v>
      </c>
      <c r="C15" s="5" t="n">
        <v>-1037</v>
      </c>
      <c r="D15" s="5" t="n">
        <v>32</v>
      </c>
      <c r="E15" s="5" t="n">
        <v>-703</v>
      </c>
    </row>
    <row r="16" spans="1:5">
      <c r="A16" s="4" t="s">
        <v>92</v>
      </c>
      <c r="B16" s="5" t="n">
        <v>2829</v>
      </c>
      <c r="C16" s="5" t="n">
        <v>-1126</v>
      </c>
      <c r="D16" s="5" t="n">
        <v>865</v>
      </c>
      <c r="E16" s="5" t="n">
        <v>-268</v>
      </c>
    </row>
    <row r="17" spans="1:5">
      <c r="A17" s="4" t="s">
        <v>93</v>
      </c>
      <c r="B17" s="5" t="n">
        <v>-1034</v>
      </c>
      <c r="C17" s="5" t="n">
        <v>-206</v>
      </c>
      <c r="D17" s="5" t="n">
        <v>-317</v>
      </c>
      <c r="E17" s="5" t="n">
        <v>-472</v>
      </c>
    </row>
    <row r="18" spans="1:5">
      <c r="A18" s="4" t="s">
        <v>94</v>
      </c>
      <c r="B18" s="7" t="n">
        <v>1795</v>
      </c>
      <c r="C18" s="7" t="n">
        <v>-1332</v>
      </c>
      <c r="D18" s="7" t="n">
        <v>548</v>
      </c>
      <c r="E18" s="7" t="n">
        <v>-740</v>
      </c>
    </row>
    <row r="19" spans="1:5">
      <c r="A19" s="3" t="s">
        <v>95</v>
      </c>
    </row>
    <row r="20" spans="1:5">
      <c r="A20" s="4" t="s">
        <v>96</v>
      </c>
      <c r="B20" s="8" t="n">
        <v>0.66</v>
      </c>
      <c r="C20" s="8" t="n">
        <v>-0.49</v>
      </c>
      <c r="D20" s="8" t="n">
        <v>0.2</v>
      </c>
      <c r="E20" s="8" t="n">
        <v>-0.27</v>
      </c>
    </row>
    <row r="21" spans="1:5">
      <c r="A21" s="4" t="s">
        <v>97</v>
      </c>
      <c r="B21" s="8" t="n">
        <v>0.65</v>
      </c>
      <c r="C21" s="8" t="n">
        <v>-0.49</v>
      </c>
      <c r="D21" s="8" t="n">
        <v>0.19</v>
      </c>
      <c r="E21" s="8" t="n">
        <v>-0.27</v>
      </c>
    </row>
    <row r="22" spans="1:5">
      <c r="A22" s="3" t="s">
        <v>98</v>
      </c>
    </row>
    <row r="23" spans="1:5">
      <c r="A23" s="4" t="s">
        <v>99</v>
      </c>
      <c r="B23" s="5" t="n">
        <v>2711</v>
      </c>
      <c r="C23" s="5" t="n">
        <v>2707</v>
      </c>
      <c r="D23" s="5" t="n">
        <v>2706</v>
      </c>
      <c r="E23" s="5" t="n">
        <v>2701</v>
      </c>
    </row>
    <row r="24" spans="1:5">
      <c r="A24" s="4" t="s">
        <v>100</v>
      </c>
      <c r="B24" s="5" t="n">
        <v>2778</v>
      </c>
      <c r="C24" s="5" t="n">
        <v>2707</v>
      </c>
      <c r="D24" s="5" t="n">
        <v>2775</v>
      </c>
      <c r="E24" s="5" t="n">
        <v>27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7</v>
      </c>
      <c r="D1" s="2" t="s">
        <v>1</v>
      </c>
    </row>
    <row r="2" spans="1:5">
      <c r="B2" s="2" t="s">
        <v>2</v>
      </c>
      <c r="C2" s="2" t="s">
        <v>78</v>
      </c>
      <c r="D2" s="2" t="s">
        <v>2</v>
      </c>
      <c r="E2" s="2" t="s">
        <v>78</v>
      </c>
    </row>
    <row r="3" spans="1:5">
      <c r="A3" s="3" t="s">
        <v>102</v>
      </c>
    </row>
    <row r="4" spans="1:5">
      <c r="A4" s="4" t="s">
        <v>94</v>
      </c>
      <c r="B4" s="7" t="n">
        <v>1795</v>
      </c>
      <c r="C4" s="7" t="n">
        <v>-1332</v>
      </c>
      <c r="D4" s="7" t="n">
        <v>548</v>
      </c>
      <c r="E4" s="7" t="n">
        <v>-740</v>
      </c>
    </row>
    <row r="5" spans="1:5">
      <c r="A5" s="4" t="s">
        <v>103</v>
      </c>
      <c r="B5" s="5" t="n">
        <v>-731</v>
      </c>
      <c r="C5" s="5" t="n">
        <v>917</v>
      </c>
      <c r="D5" s="5" t="n">
        <v>1648</v>
      </c>
      <c r="E5" s="5" t="n">
        <v>1504</v>
      </c>
    </row>
    <row r="6" spans="1:5">
      <c r="A6" s="4" t="s">
        <v>104</v>
      </c>
      <c r="B6" s="7" t="n">
        <v>1064</v>
      </c>
      <c r="C6" s="7" t="n">
        <v>-415</v>
      </c>
      <c r="D6" s="7" t="n">
        <v>2196</v>
      </c>
      <c r="E6" s="7" t="n">
        <v>7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7"/>
    <col customWidth="1" max="5" min="5" width="18"/>
    <col customWidth="1" max="6" min="6" width="39"/>
    <col customWidth="1" max="7" min="7" width="15"/>
  </cols>
  <sheetData>
    <row r="1" spans="1:7">
      <c r="A1" s="1" t="s">
        <v>105</v>
      </c>
      <c r="B1" s="2" t="s">
        <v>106</v>
      </c>
      <c r="C1" s="2" t="s">
        <v>107</v>
      </c>
      <c r="D1" s="2" t="s">
        <v>108</v>
      </c>
      <c r="E1" s="2" t="s">
        <v>59</v>
      </c>
      <c r="F1" s="2" t="s">
        <v>60</v>
      </c>
      <c r="G1" s="2" t="s">
        <v>109</v>
      </c>
    </row>
    <row r="2" spans="1:7">
      <c r="A2" s="4" t="s">
        <v>110</v>
      </c>
      <c r="B2" s="7" t="n">
        <v>38885</v>
      </c>
      <c r="C2" s="7" t="n">
        <v>0</v>
      </c>
      <c r="D2" s="7" t="n">
        <v>38190</v>
      </c>
      <c r="E2" s="7" t="n">
        <v>7331</v>
      </c>
      <c r="F2" s="7" t="n">
        <v>1834</v>
      </c>
      <c r="G2" s="7" t="n">
        <v>-8470</v>
      </c>
    </row>
    <row r="3" spans="1:7">
      <c r="A3" s="3" t="s">
        <v>111</v>
      </c>
    </row>
    <row r="4" spans="1:7">
      <c r="A4" s="4" t="s">
        <v>112</v>
      </c>
      <c r="B4" s="5" t="n">
        <v>548</v>
      </c>
      <c r="E4" s="5" t="n">
        <v>548</v>
      </c>
    </row>
    <row r="5" spans="1:7">
      <c r="A5" s="4" t="s">
        <v>113</v>
      </c>
      <c r="B5" s="5" t="n">
        <v>-677</v>
      </c>
      <c r="E5" s="5" t="n">
        <v>-677</v>
      </c>
    </row>
    <row r="6" spans="1:7">
      <c r="A6" s="4" t="s">
        <v>114</v>
      </c>
      <c r="B6" s="5" t="n">
        <v>143</v>
      </c>
      <c r="D6" s="5" t="n">
        <v>143</v>
      </c>
    </row>
    <row r="7" spans="1:7">
      <c r="A7" s="4" t="s">
        <v>115</v>
      </c>
      <c r="B7" s="5" t="n">
        <v>245</v>
      </c>
      <c r="D7" s="5" t="n">
        <v>-1228</v>
      </c>
      <c r="G7" s="5" t="n">
        <v>1473</v>
      </c>
    </row>
    <row r="8" spans="1:7">
      <c r="A8" s="4" t="s">
        <v>116</v>
      </c>
      <c r="B8" s="5" t="n">
        <v>-83</v>
      </c>
      <c r="D8" s="5" t="n">
        <v>1748</v>
      </c>
      <c r="G8" s="5" t="n">
        <v>-1831</v>
      </c>
    </row>
    <row r="9" spans="1:7">
      <c r="A9" s="4" t="s">
        <v>117</v>
      </c>
      <c r="B9" s="5" t="n">
        <v>-64</v>
      </c>
      <c r="D9" s="5" t="n">
        <v>-64</v>
      </c>
    </row>
    <row r="10" spans="1:7">
      <c r="A10" s="4" t="s">
        <v>103</v>
      </c>
      <c r="B10" s="5" t="n">
        <v>1648</v>
      </c>
      <c r="F10" s="5" t="n">
        <v>1648</v>
      </c>
    </row>
    <row r="11" spans="1:7">
      <c r="A11" s="4" t="s">
        <v>118</v>
      </c>
      <c r="B11" s="7" t="n">
        <v>40811</v>
      </c>
      <c r="C11" s="7" t="n">
        <v>0</v>
      </c>
      <c r="D11" s="7" t="n">
        <v>35293</v>
      </c>
      <c r="E11" s="7" t="n">
        <v>7202</v>
      </c>
      <c r="F11" s="7" t="n">
        <v>3482</v>
      </c>
      <c r="G11" s="7" t="n">
        <v>-5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94</v>
      </c>
      <c r="B4" s="7" t="n">
        <v>548</v>
      </c>
      <c r="C4" s="7" t="n">
        <v>-740</v>
      </c>
    </row>
    <row r="5" spans="1:3">
      <c r="A5" s="3" t="s">
        <v>121</v>
      </c>
    </row>
    <row r="6" spans="1:3">
      <c r="A6" s="4" t="s">
        <v>86</v>
      </c>
      <c r="B6" s="5" t="n">
        <v>955</v>
      </c>
      <c r="C6" s="5" t="n">
        <v>920</v>
      </c>
    </row>
    <row r="7" spans="1:3">
      <c r="A7" s="4" t="s">
        <v>122</v>
      </c>
      <c r="B7" s="5" t="n">
        <v>202</v>
      </c>
      <c r="C7" s="5" t="n">
        <v>157</v>
      </c>
    </row>
    <row r="8" spans="1:3">
      <c r="A8" s="4" t="s">
        <v>123</v>
      </c>
      <c r="B8" s="5" t="n">
        <v>73</v>
      </c>
      <c r="C8" s="5" t="n">
        <v>422</v>
      </c>
    </row>
    <row r="9" spans="1:3">
      <c r="A9" s="4" t="s">
        <v>124</v>
      </c>
      <c r="B9" s="5" t="n">
        <v>0</v>
      </c>
      <c r="C9" s="5" t="n">
        <v>3</v>
      </c>
    </row>
    <row r="10" spans="1:3">
      <c r="A10" s="4" t="s">
        <v>125</v>
      </c>
      <c r="B10" s="5" t="n">
        <v>388</v>
      </c>
      <c r="C10" s="5" t="n">
        <v>360</v>
      </c>
    </row>
    <row r="11" spans="1:3">
      <c r="A11" s="4" t="s">
        <v>126</v>
      </c>
      <c r="B11" s="5" t="n">
        <v>-191</v>
      </c>
      <c r="C11" s="5" t="n">
        <v>-166</v>
      </c>
    </row>
    <row r="12" spans="1:3">
      <c r="A12" s="3" t="s">
        <v>127</v>
      </c>
    </row>
    <row r="13" spans="1:3">
      <c r="A13" s="4" t="s">
        <v>128</v>
      </c>
      <c r="B13" s="5" t="n">
        <v>-169</v>
      </c>
      <c r="C13" s="5" t="n">
        <v>-167</v>
      </c>
    </row>
    <row r="14" spans="1:3">
      <c r="A14" s="4" t="s">
        <v>28</v>
      </c>
      <c r="B14" s="5" t="n">
        <v>1590</v>
      </c>
      <c r="C14" s="5" t="n">
        <v>-8</v>
      </c>
    </row>
    <row r="15" spans="1:3">
      <c r="A15" s="4" t="s">
        <v>129</v>
      </c>
      <c r="B15" s="5" t="n">
        <v>1155</v>
      </c>
      <c r="C15" s="5" t="n">
        <v>-2412</v>
      </c>
    </row>
    <row r="16" spans="1:3">
      <c r="A16" s="4" t="s">
        <v>130</v>
      </c>
      <c r="B16" s="5" t="n">
        <v>1207</v>
      </c>
      <c r="C16" s="5" t="n">
        <v>590</v>
      </c>
    </row>
    <row r="17" spans="1:3">
      <c r="A17" s="4" t="s">
        <v>36</v>
      </c>
      <c r="B17" s="5" t="n">
        <v>561</v>
      </c>
      <c r="C17" s="5" t="n">
        <v>400</v>
      </c>
    </row>
    <row r="18" spans="1:3">
      <c r="A18" s="4" t="s">
        <v>31</v>
      </c>
      <c r="B18" s="5" t="n">
        <v>51</v>
      </c>
      <c r="C18" s="5" t="n">
        <v>-674</v>
      </c>
    </row>
    <row r="19" spans="1:3">
      <c r="A19" s="4" t="s">
        <v>41</v>
      </c>
      <c r="B19" s="5" t="n">
        <v>882</v>
      </c>
      <c r="C19" s="5" t="n">
        <v>3704</v>
      </c>
    </row>
    <row r="20" spans="1:3">
      <c r="A20" s="4" t="s">
        <v>131</v>
      </c>
      <c r="B20" s="5" t="n">
        <v>-701</v>
      </c>
      <c r="C20" s="5" t="n">
        <v>-934</v>
      </c>
    </row>
    <row r="21" spans="1:3">
      <c r="A21" s="4" t="s">
        <v>44</v>
      </c>
      <c r="B21" s="5" t="n">
        <v>493</v>
      </c>
      <c r="C21" s="5" t="n">
        <v>469</v>
      </c>
    </row>
    <row r="22" spans="1:3">
      <c r="A22" s="4" t="s">
        <v>43</v>
      </c>
      <c r="B22" s="5" t="n">
        <v>730</v>
      </c>
      <c r="C22" s="5" t="n">
        <v>1832</v>
      </c>
    </row>
    <row r="23" spans="1:3">
      <c r="A23" s="4" t="s">
        <v>46</v>
      </c>
      <c r="B23" s="5" t="n">
        <v>57</v>
      </c>
      <c r="C23" s="5" t="n">
        <v>1814</v>
      </c>
    </row>
    <row r="24" spans="1:3">
      <c r="A24" s="4" t="s">
        <v>132</v>
      </c>
      <c r="B24" s="5" t="n">
        <v>-19</v>
      </c>
      <c r="C24" s="5" t="n">
        <v>0</v>
      </c>
    </row>
    <row r="25" spans="1:3">
      <c r="A25" s="4" t="s">
        <v>133</v>
      </c>
      <c r="B25" s="5" t="n">
        <v>7812</v>
      </c>
      <c r="C25" s="5" t="n">
        <v>5570</v>
      </c>
    </row>
    <row r="26" spans="1:3">
      <c r="A26" s="3" t="s">
        <v>134</v>
      </c>
    </row>
    <row r="27" spans="1:3">
      <c r="A27" s="4" t="s">
        <v>135</v>
      </c>
      <c r="B27" s="5" t="n">
        <v>-680</v>
      </c>
      <c r="C27" s="5" t="n">
        <v>-1408</v>
      </c>
    </row>
    <row r="28" spans="1:3">
      <c r="A28" s="4" t="s">
        <v>136</v>
      </c>
      <c r="B28" s="5" t="n">
        <v>-680</v>
      </c>
      <c r="C28" s="5" t="n">
        <v>-1408</v>
      </c>
    </row>
    <row r="29" spans="1:3">
      <c r="A29" s="3" t="s">
        <v>137</v>
      </c>
    </row>
    <row r="30" spans="1:3">
      <c r="A30" s="4" t="s">
        <v>138</v>
      </c>
      <c r="B30" s="5" t="n">
        <v>83</v>
      </c>
      <c r="C30" s="5" t="n">
        <v>11</v>
      </c>
    </row>
    <row r="31" spans="1:3">
      <c r="A31" s="4" t="s">
        <v>117</v>
      </c>
      <c r="B31" s="5" t="n">
        <v>-64</v>
      </c>
      <c r="C31" s="5" t="n">
        <v>0</v>
      </c>
    </row>
    <row r="32" spans="1:3">
      <c r="A32" s="4" t="s">
        <v>139</v>
      </c>
      <c r="B32" s="5" t="n">
        <v>-677</v>
      </c>
      <c r="C32" s="5" t="n">
        <v>0</v>
      </c>
    </row>
    <row r="33" spans="1:3">
      <c r="A33" s="4" t="s">
        <v>140</v>
      </c>
      <c r="B33" s="5" t="n">
        <v>-778</v>
      </c>
      <c r="C33" s="5" t="n">
        <v>-723</v>
      </c>
    </row>
    <row r="34" spans="1:3">
      <c r="A34" s="4" t="s">
        <v>141</v>
      </c>
      <c r="B34" s="5" t="n">
        <v>-1436</v>
      </c>
      <c r="C34" s="5" t="n">
        <v>-712</v>
      </c>
    </row>
    <row r="35" spans="1:3">
      <c r="A35" s="4" t="s">
        <v>142</v>
      </c>
      <c r="B35" s="5" t="n">
        <v>1178</v>
      </c>
      <c r="C35" s="5" t="n">
        <v>1477</v>
      </c>
    </row>
    <row r="36" spans="1:3">
      <c r="A36" s="4" t="s">
        <v>143</v>
      </c>
      <c r="B36" s="5" t="n">
        <v>6874</v>
      </c>
      <c r="C36" s="5" t="n">
        <v>4927</v>
      </c>
    </row>
    <row r="37" spans="1:3">
      <c r="A37" s="4" t="s">
        <v>144</v>
      </c>
      <c r="B37" s="5" t="n">
        <v>28687</v>
      </c>
      <c r="C37" s="5" t="n">
        <v>31994</v>
      </c>
    </row>
    <row r="38" spans="1:3">
      <c r="A38" s="4" t="s">
        <v>145</v>
      </c>
      <c r="B38" s="5" t="n">
        <v>35561</v>
      </c>
      <c r="C38" s="5" t="n">
        <v>36921</v>
      </c>
    </row>
    <row r="39" spans="1:3">
      <c r="A39" s="3" t="s">
        <v>146</v>
      </c>
    </row>
    <row r="40" spans="1:3">
      <c r="A40" s="4" t="s">
        <v>147</v>
      </c>
      <c r="B40" s="5" t="n">
        <v>479</v>
      </c>
      <c r="C40" s="5" t="n">
        <v>1519</v>
      </c>
    </row>
    <row r="41" spans="1:3">
      <c r="A41" s="4" t="s">
        <v>148</v>
      </c>
      <c r="B41" s="5" t="n">
        <v>37</v>
      </c>
      <c r="C41" s="5" t="n">
        <v>63</v>
      </c>
    </row>
    <row r="42" spans="1:3">
      <c r="A42" s="4" t="s">
        <v>149</v>
      </c>
      <c r="B42" s="7" t="n">
        <v>130</v>
      </c>
      <c r="C42" s="7" t="n">
        <v>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9:30:06Z</dcterms:created>
  <dcterms:modified xmlns:dcterms="http://purl.org/dc/terms/" xmlns:xsi="http://www.w3.org/2001/XMLSchema-instance" xsi:type="dcterms:W3CDTF">2017-08-07T19:30:06Z</dcterms:modified>
</cp:coreProperties>
</file>